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ACCO"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ACCOUNTS PAYABLE" sheetId="12" state="visible" r:id="rId12"/>
    <sheet xmlns:r="http://schemas.openxmlformats.org/officeDocument/2006/relationships" name="CONVERTIBLE PROMISSORY NOTES" sheetId="13" state="visible" r:id="rId13"/>
    <sheet xmlns:r="http://schemas.openxmlformats.org/officeDocument/2006/relationships" name="FAIR VALUE MEASUREMENTS" sheetId="14" state="visible" r:id="rId14"/>
    <sheet xmlns:r="http://schemas.openxmlformats.org/officeDocument/2006/relationships" name="COMMITMENTS AND CONTINGENT LIAB" sheetId="15" state="visible" r:id="rId15"/>
    <sheet xmlns:r="http://schemas.openxmlformats.org/officeDocument/2006/relationships" name="STOCKHOLDERS' EQUITY (DEFICIENC" sheetId="16" state="visible" r:id="rId16"/>
    <sheet xmlns:r="http://schemas.openxmlformats.org/officeDocument/2006/relationships" name="TAXES ON INCOME" sheetId="17" state="visible" r:id="rId17"/>
    <sheet xmlns:r="http://schemas.openxmlformats.org/officeDocument/2006/relationships" name="FINANCIAL EXPENSE, NET" sheetId="18" state="visible" r:id="rId18"/>
    <sheet xmlns:r="http://schemas.openxmlformats.org/officeDocument/2006/relationships" name="GEOGRAPHIC INFORMATION AND MAJO" sheetId="19" state="visible" r:id="rId19"/>
    <sheet xmlns:r="http://schemas.openxmlformats.org/officeDocument/2006/relationships" name="RELATED PARTIES BALANCES AND TR"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EPAID EXPENSES AND OTHER AC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OTHER ACCOUNTS PAYABLE (Tables)" sheetId="26" state="visible" r:id="rId26"/>
    <sheet xmlns:r="http://schemas.openxmlformats.org/officeDocument/2006/relationships" name="FAIR VALUE MEASUREMENTS (Tables" sheetId="27" state="visible" r:id="rId27"/>
    <sheet xmlns:r="http://schemas.openxmlformats.org/officeDocument/2006/relationships" name="STOCKHOLDERS' DEFICIENCY (Table" sheetId="28" state="visible" r:id="rId28"/>
    <sheet xmlns:r="http://schemas.openxmlformats.org/officeDocument/2006/relationships" name="TAXES ON INCOME (Tables)" sheetId="29" state="visible" r:id="rId29"/>
    <sheet xmlns:r="http://schemas.openxmlformats.org/officeDocument/2006/relationships" name="FINANCIAL EXPENSE, NET (Tables)" sheetId="30" state="visible" r:id="rId30"/>
    <sheet xmlns:r="http://schemas.openxmlformats.org/officeDocument/2006/relationships" name="GEOGRAPHIC INFORMATION AND MA31" sheetId="31" state="visible" r:id="rId31"/>
    <sheet xmlns:r="http://schemas.openxmlformats.org/officeDocument/2006/relationships" name="RELATED PARTIES BALANCES AND 32" sheetId="32" state="visible" r:id="rId32"/>
    <sheet xmlns:r="http://schemas.openxmlformats.org/officeDocument/2006/relationships" name="GENERAL (Details Narrative)"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PREPAID EXPENSES AND OTHER AC37" sheetId="37" state="visible" r:id="rId37"/>
    <sheet xmlns:r="http://schemas.openxmlformats.org/officeDocument/2006/relationships" name="INVENTORIES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OTHER ACCOUNTS PAYABLE (Details" sheetId="41" state="visible" r:id="rId41"/>
    <sheet xmlns:r="http://schemas.openxmlformats.org/officeDocument/2006/relationships" name="CONVERTIBLE PROMISSORY NOTES (D"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COMMITMENTS AND CONTINGENT LI47" sheetId="47" state="visible" r:id="rId47"/>
    <sheet xmlns:r="http://schemas.openxmlformats.org/officeDocument/2006/relationships" name="STOCKHOLDERS' EQUITY (DEFICIE48" sheetId="48" state="visible" r:id="rId48"/>
    <sheet xmlns:r="http://schemas.openxmlformats.org/officeDocument/2006/relationships" name="STOCKHOLDERS' EQUITY (DEFICIE49" sheetId="49" state="visible" r:id="rId49"/>
    <sheet xmlns:r="http://schemas.openxmlformats.org/officeDocument/2006/relationships" name="STOCKHOLDERS' EQUITY (DEFICIE50" sheetId="50" state="visible" r:id="rId50"/>
    <sheet xmlns:r="http://schemas.openxmlformats.org/officeDocument/2006/relationships" name="STOCKHOLDERS' EQUITY (DEFICIE51" sheetId="51" state="visible" r:id="rId51"/>
    <sheet xmlns:r="http://schemas.openxmlformats.org/officeDocument/2006/relationships" name="STOCKHOLDERS' EQUITY (DEFICIE52" sheetId="52" state="visible" r:id="rId52"/>
    <sheet xmlns:r="http://schemas.openxmlformats.org/officeDocument/2006/relationships" name="STOCKHOLDERS' EQUITY (DEFICIE53" sheetId="53" state="visible" r:id="rId53"/>
    <sheet xmlns:r="http://schemas.openxmlformats.org/officeDocument/2006/relationships" name="TAXES ON INCOME (Details)" sheetId="54" state="visible" r:id="rId54"/>
    <sheet xmlns:r="http://schemas.openxmlformats.org/officeDocument/2006/relationships" name="TAXES ON INCOME (Details 1)" sheetId="55" state="visible" r:id="rId55"/>
    <sheet xmlns:r="http://schemas.openxmlformats.org/officeDocument/2006/relationships" name="TAXES ON INCOME (Details 2)" sheetId="56" state="visible" r:id="rId56"/>
    <sheet xmlns:r="http://schemas.openxmlformats.org/officeDocument/2006/relationships" name="TAXES ON INCOME (Details Narrat" sheetId="57" state="visible" r:id="rId57"/>
    <sheet xmlns:r="http://schemas.openxmlformats.org/officeDocument/2006/relationships" name="FINANCIAL EXPENSE, NET (Details" sheetId="58" state="visible" r:id="rId58"/>
    <sheet xmlns:r="http://schemas.openxmlformats.org/officeDocument/2006/relationships" name="GEOGRAPHIC INFORMATION AND MA59" sheetId="59" state="visible" r:id="rId59"/>
    <sheet xmlns:r="http://schemas.openxmlformats.org/officeDocument/2006/relationships" name="GEOGRAPHIC INFORMATION AND MA60" sheetId="60" state="visible" r:id="rId60"/>
    <sheet xmlns:r="http://schemas.openxmlformats.org/officeDocument/2006/relationships" name="BASIC AND DILUTED NET LOSS PER " sheetId="61" state="visible" r:id="rId61"/>
    <sheet xmlns:r="http://schemas.openxmlformats.org/officeDocument/2006/relationships" name="RELATED PARTIES BALANCES AND 62" sheetId="62" state="visible" r:id="rId62"/>
    <sheet xmlns:r="http://schemas.openxmlformats.org/officeDocument/2006/relationships" name="RELATED PARTIES BALANCES AND 63" sheetId="63" state="visible" r:id="rId63"/>
  </sheets>
  <definedNames/>
  <calcPr calcId="124519" fullCalcOnLoad="1"/>
</workbook>
</file>

<file path=xl/sharedStrings.xml><?xml version="1.0" encoding="utf-8"?>
<sst xmlns="http://schemas.openxmlformats.org/spreadsheetml/2006/main" uniqueCount="611">
  <si>
    <t>Document and Entity Information - USD ($) $ in Thousands</t>
  </si>
  <si>
    <t>12 Months Ended</t>
  </si>
  <si>
    <t>Dec. 31, 2017</t>
  </si>
  <si>
    <t>Apr. 01, 2018</t>
  </si>
  <si>
    <t>Jun. 30, 2017</t>
  </si>
  <si>
    <t>Document And Entity Information</t>
  </si>
  <si>
    <t>Entity Registrant Name</t>
  </si>
  <si>
    <t>NanoVibronix, Inc.</t>
  </si>
  <si>
    <t>Entity Central Index Key</t>
  </si>
  <si>
    <t>Document Type</t>
  </si>
  <si>
    <t>10-K</t>
  </si>
  <si>
    <t>Trading Symbol</t>
  </si>
  <si>
    <t>NAOV</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Trade receivables</t>
  </si>
  <si>
    <t>Prepaid expenses and other accounts receivable (Note 3)</t>
  </si>
  <si>
    <t>Inventories (Note 4)</t>
  </si>
  <si>
    <t>Total current assets</t>
  </si>
  <si>
    <t>NON-CURRENT ASSETS:</t>
  </si>
  <si>
    <t>Long-term prepaid expense</t>
  </si>
  <si>
    <t>Severance pay fund</t>
  </si>
  <si>
    <t>Property and equipment, net (Note 5)</t>
  </si>
  <si>
    <t>Total non- current assets</t>
  </si>
  <si>
    <t>Total assets</t>
  </si>
  <si>
    <t>CURRENT LIABILITIES:</t>
  </si>
  <si>
    <t>Trade payables</t>
  </si>
  <si>
    <t>Other accounts payables (Note 6)</t>
  </si>
  <si>
    <t>Total current liabilities</t>
  </si>
  <si>
    <t>NON- CURRENT LIABILITIES:</t>
  </si>
  <si>
    <t>Warrants to purchase Common stock (Notes 8, 10i)</t>
  </si>
  <si>
    <t xml:space="preserve"> </t>
  </si>
  <si>
    <t>[1]</t>
  </si>
  <si>
    <t>Accrued severance pay</t>
  </si>
  <si>
    <t>Total long-term liabilities</t>
  </si>
  <si>
    <t>COMMITMENTS AND CONTINGENT LIABILITIES (Note 9)</t>
  </si>
  <si>
    <t>STOCKHOLDERS' EQUITY (DEFICIENCY) (Note 10):</t>
  </si>
  <si>
    <t>Stock capital - Common stock of $ 0.001 par value - Authorized: 20,000,000 shares at December 31, 2017 and 2016; Issued and outstanding: 3,935,865 and 2,632,710 shares at December 31, 2017 and 2016, respectively</t>
  </si>
  <si>
    <t>Additional paid-in capital</t>
  </si>
  <si>
    <t>Accumulated deficit</t>
  </si>
  <si>
    <t>Total stockholders' equity (deficiency)</t>
  </si>
  <si>
    <t>Total liabilities and stockholders' equity (deficiency)</t>
  </si>
  <si>
    <t>Series C Preferred Stock [Member]</t>
  </si>
  <si>
    <t>Preferred stock</t>
  </si>
  <si>
    <t>Series D Preferred Stock [Member]</t>
  </si>
  <si>
    <t>[2]</t>
  </si>
  <si>
    <t>During February 2013 through December 2014, the Company issued to certain lenders, who are also shareholders of the Company, warrants to purchase 563,910 shares of Common stock. The exercise price at which the warrants may be exercised is $ 2.66 per share, subject to adjustment for stock splits, fundamental transactions or similar events including "down round" protection. On November 2, 2017, the Company issued 13,409 shares of common stock and 180,464 shares of Preferred C Stock to the holders of these warrants pursuant to a cashless exercise of such warrants (see also Note 8a).</t>
  </si>
  <si>
    <t>Represents an amount lower than $ 1 thousands.</t>
  </si>
  <si>
    <t>CONSOLIDATED BALANCE SHEETS (Parenthetical) - $ / shares</t>
  </si>
  <si>
    <t>Common stock, at par value (in dollars per share)</t>
  </si>
  <si>
    <t>Common stock, authorized</t>
  </si>
  <si>
    <t>Common stock, issued</t>
  </si>
  <si>
    <t>Common stock, outstanding</t>
  </si>
  <si>
    <t>Preferred stock, at par value (in dollars per share)</t>
  </si>
  <si>
    <t>Preferred stock, authorized</t>
  </si>
  <si>
    <t>Preferred stock, issued</t>
  </si>
  <si>
    <t>Preferred stock, outstanding</t>
  </si>
  <si>
    <t>CONSOLIDATED STATEMENTS OF COMPREHENSIVE LOSS - USD ($) $ in Thousands</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 (Note 12)</t>
  </si>
  <si>
    <t>Loss before taxes on income</t>
  </si>
  <si>
    <t>Taxes on income (Note 11)</t>
  </si>
  <si>
    <t>Loss</t>
  </si>
  <si>
    <t>Deemed dividend related to extension of February 2015 warrants to Common stock in January 2017</t>
  </si>
  <si>
    <t>Total comprehensive loss attributable to holders of Common stock, Preferred C stock and Preferred D stock</t>
  </si>
  <si>
    <t>Common stock, Preferred C stock and Preferred D stock basic and diluted net loss per share (Note 2q) (in dollars per share)</t>
  </si>
  <si>
    <t>Weighted average number of shares of Common stock, Preferred C stock and Preferred D stock used in computing basic and diluted net loss per share (Note 2q) (in shares)</t>
  </si>
  <si>
    <t>STATEMENTS OF CHANGES IN STOCKHOLDERS' EQUITY (DEFICIENCY) - USD ($) $ in Thousands</t>
  </si>
  <si>
    <t>Common stocks [Member]</t>
  </si>
  <si>
    <t>Additional Paid-In Capital [Member]</t>
  </si>
  <si>
    <t>Accumulated Deficit [Member]</t>
  </si>
  <si>
    <t>Total</t>
  </si>
  <si>
    <t>Balance at Beginning at Dec. 31, 2015</t>
  </si>
  <si>
    <t>Balance at Beginning (in shares) at Dec. 31, 2015</t>
  </si>
  <si>
    <t>Increase (Decrease) in Stockholders' Equity [Roll Forward]</t>
  </si>
  <si>
    <t>Issuance of Common stock upon exercise of options</t>
  </si>
  <si>
    <t>Issuance of Common stock upon exercise of options (in shares)</t>
  </si>
  <si>
    <t>Issuance of Common stock to consultant</t>
  </si>
  <si>
    <t>Issuance of Common stock to consultant (in shares)</t>
  </si>
  <si>
    <t>Stock-based compensation related to options granted to employees</t>
  </si>
  <si>
    <t>ASU 2016-09 adoption, Note 2o</t>
  </si>
  <si>
    <t>Proceeds from issuance of Common stock, Preferred D stock and warrants, net of issuance costs</t>
  </si>
  <si>
    <t>Stock-based compensation related to restricted stock granted to consultant</t>
  </si>
  <si>
    <t>Total comprehensive loss</t>
  </si>
  <si>
    <t>Balance at End at Dec. 31, 2016</t>
  </si>
  <si>
    <t>Balance at End (in shares) at Dec. 31, 2016</t>
  </si>
  <si>
    <t>Issuance of warrants to Common stock</t>
  </si>
  <si>
    <t>Proceeds from issuance of Common stock, Preferred D stock and warrants, net of issuance costs (in shares)</t>
  </si>
  <si>
    <t>Conversion of convertible notes and accrued interest into Common and Preferred D stock</t>
  </si>
  <si>
    <t>Conversion of convertible notes and accrued interest into Common and Preferred D stock (in shares)</t>
  </si>
  <si>
    <t>Conversion of Preferred D into Common stock</t>
  </si>
  <si>
    <t>Conversion of Preferred D into Common stock (in shares)</t>
  </si>
  <si>
    <t>Issuance of Common and Preferred C stock upon cashless exercise of warrants and reclassification from liability to equity</t>
  </si>
  <si>
    <t>Issuance of Common and Preferred C stock upon cashless exercise of warrants and reclassification from liability to equity (in shares)</t>
  </si>
  <si>
    <t>Balance at End at Dec. 31, 2017</t>
  </si>
  <si>
    <t>Balance at End (in shares) at Dec. 31, 2017</t>
  </si>
  <si>
    <t>Represents an amount lower than $ 1.</t>
  </si>
  <si>
    <t>CONSOLIDATED STATEMENTS OF CASH FLOWS - USD ($) $ in Thousands</t>
  </si>
  <si>
    <t>Cash flows from operating activities:</t>
  </si>
  <si>
    <t>Adjustments to reconcile net loss to net cash used in operating activities:</t>
  </si>
  <si>
    <t>Depreciation</t>
  </si>
  <si>
    <t>Stock-based compensation</t>
  </si>
  <si>
    <t>Discount amortization of promissory notes</t>
  </si>
  <si>
    <t>Revaluation of warrants to purchase Common stock</t>
  </si>
  <si>
    <t>Increase in trade receivables</t>
  </si>
  <si>
    <t>Increase (decrease) in prepaid expenses and other accounts receivable</t>
  </si>
  <si>
    <t>Decrease (increase) in inventories</t>
  </si>
  <si>
    <t>Increase in trade payables</t>
  </si>
  <si>
    <t>Increase in other accounts payable</t>
  </si>
  <si>
    <t>Increase in accrued severance pay, net</t>
  </si>
  <si>
    <t>Increase in long-term prepaid expense</t>
  </si>
  <si>
    <t>Net cash used in operating activities</t>
  </si>
  <si>
    <t>Cash flows from investment activities:</t>
  </si>
  <si>
    <t>Purchase of property and equipment</t>
  </si>
  <si>
    <t>Net cash used in investment activities</t>
  </si>
  <si>
    <t>Cash flows from financing activities:</t>
  </si>
  <si>
    <t>Proceeds from issuance of Convertible Promissory Notes and warrants</t>
  </si>
  <si>
    <t>Proceeds from exercise of options</t>
  </si>
  <si>
    <t>Net cash provided by financing activities</t>
  </si>
  <si>
    <t>Increase (decrease) in cash and cash equivalents</t>
  </si>
  <si>
    <t>Cash and cash equivalents at the beginning of the year</t>
  </si>
  <si>
    <t>Cash and cash equivalents at the end of the year</t>
  </si>
  <si>
    <t>Supplemental information and disclosure of non-cash financing transactions:</t>
  </si>
  <si>
    <t>Carve out of warrants' fair value from Convertible Promissory Notes</t>
  </si>
  <si>
    <t>Cashless exercise of warrants</t>
  </si>
  <si>
    <t>Stock-based compensation - ASU 2016-09 adoption</t>
  </si>
  <si>
    <t>GENERAL</t>
  </si>
  <si>
    <t>Organization, Consolidation and Presentation of Financial Statements [Abstract]</t>
  </si>
  <si>
    <t>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also commenced operations in October 2003.
b. The Company’s
ability to continue to operate is dependent mainly on its ability to successfully market and sell its products and the receipt
of additional financing until profitability is achieved. The Company has incurred losses in the amount of $4,965 during the
year ended December 31, 2017, has an accumulated deficit of $28,382 as of December 31, 2017 and has accumulated negative cash
flow from operating activities amounted to $ 2,182 for the year ended December 31, 2017. The Company expects to continue incurring
losses and negative flows from operations. The Company’s management believes that the Company has sufficient capital
to execute its business plan over the next twelve months.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c. On February 9, 2015,
the Company filed a Registration Statement on Form 10 under the Securities Exchange Act of 1934, as amended, to register its
Common stock under Section 12(g) of that act. The Form 10 was effective on April 10, 2015.
d. On November 6, 2017,
the Company closed an underwritten public offering (the “Offering”) of 897,958 shares of the Company’s common
stock, 327 shares of the Company’s Series D Preferred shares and warrants resulting in net proceeds of approximately
$5,056 (See Note 10g).The securities were issued pursuant to the Company’s registration statement on a Form S-1 originally
filed with the Securities and Exchange Commission on June 21, 2017, and declared effective on November 1, 2017.</t>
  </si>
  <si>
    <t>SIGNIFICANT ACCOUNTING POLICIES</t>
  </si>
  <si>
    <t>Accounting Policies [Abstract]</t>
  </si>
  <si>
    <t>NOTE 2:- SIGNIFICANT ACCOUNTING
POLICIES The
consolidated financial statements have been prepared in accordance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accompanying financial statements have been prepared in U.S. dollars. The
majority of the Company’s expenses, financing activities and revenu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Codification (ASC) 830, “Foreign
Currency Matters”. All transaction gains and losses from re-measurement of monetary balance sheet items denominated in non-dollar
currencies are reflected in the statements of comprehensive loss as financial income or expenses, as appropriate.
c. Principles of consolidation: The
consolidated financial statements include the accounts of the Company and its wholly-owned subsidiary, NanoVibronix (Israel 2003)
Ltd. All intercompany balances and transactions have been eliminated upon consolidation.
d. Cash equivalents: Cash
equivalents are short-term highly liquid investments that are readily convertible to cash with original maturities of three months
or less at acquisition.
e. Inventories: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7
and 2016, no provisions for inventory write-downs were recorded.
f. Non-current prepaid
expenses: Non-current
prepaid expenses consist of non-current lease deposits as security for the Company’s motor vehicles leases.
g. Property and equipmen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 15
h.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and 2016, no impairment losses have been identified.
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7 and 2016 amounted to $ 85 and $ 150, respectively.
j. Warrants: The
Company accounts for stock warrants held by investors
as either equity instruments or liabilities in accordance with ASC 480, Distinguishing
Liabilities from Equity Stock
warrants are accounted for as a liability if they contain “down-round protection” or other terms that could potentially
require “net cash settlement” in accordance
with the provisions of ASC 815-40, Derivatives and Hedging - Contracts in Entity’s Own Equity
k. Debt Issued with
Warrants: The
Company considers guidance within ASC 470-20, Debt (ASC 470), ASC 480, and ASC 815 when accounting for the issuance
of convertible debt with detachable warrants. As described above under the caption “Warrants”, the Company classifies
stock warrants as either equity instrument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a beneficial conversion feature, is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The
Company applied ASC 470-20 and ASC 815 to the Convertible promissory notes (see Note 7).
l. Revenue recognition: The
Company generates revenues from the sale of its products to distributors and patients. Revenues from those products are recognized
in accordance with ASC 605, “Revenue Recognition,” when delivery has occurred, persuasive evidence of an agreement
exists, the fee is fixed or determinable, no further obligation exists and collectability is probable. Revenues
from sales to distributors are recognized at the time the products are delivered to the distributors (“sell-in”).
The Company does not grant rights of return, credits, rebates, price protection, or other privileges on its products to distributors.
m. Research and development
costs: Research
and development costs are charged to the statement of comprehensive loss, as incurred.
n.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ASU 2015-17 is effective for financial statements issued for annual periods beginning after December 15,
2016 and interim periods within those annual periods. ASU 2015-17 was early adopted by the Company as of December 31, 2017, and
had no impact on its consolidated financial statemen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o.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comprehensive loss. The
Company has early adopted ASU 2016-09 in the 2016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11 resulting from the election of accounting
policy to account for forfeitures as they occur as of January 1, 2016.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re
were no options granted in 2017. The fair value for options granted in 2016 is estimated at the date of grant using a Black-Scholes-Merton
options pricing model with the following underlying assumptions:
Year
ended
2017 2016
Risk
free interest — 1.21%-1.88%
Dividend yields — 0%
Volatility — 61.3%-63.9%
Expected term (in
years) — 5.5-6.25 The
Company applies ASC 505-50, “Equity-Based Payments to Non-Employees” (“ASC 505”) with respect to options
and warrants issued to non-employees which requires the use of option valuation models to measure the fair value of the options
and warrants at the measurement date.
p.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
q. Basic and diluted
net loss per share: Basic
net loss per share is computed based on the weighted average number of shares of Common stock, Preferred C and Preferred D stock
outstanding during each year. Diluted net loss per share is computed based on the weighted average number of shares of Common
stock, Preferred C and Preferred D stock outstanding during each year plus dilutive potential equivalent shares of Common stock,
Preferred C and Preferred D stock considered outstanding during the year, in accordance with ASC 260, “Earnings per Share.” For
the years ended December 31, 2017 and 2016, all outstanding stock options and warrants have been excluded from the calculation
of the diluted net loss per share as all such securities are anti-dilutive for all years presented.
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s.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tigation that could have a material adverse effect on the Company’s business, financial
position, results of operations or cash flows.
t. JOBS
Act Accounting Election: The
Company qualifies as an “emerging growth company” under the Jumpstart of Business Startups Act of 2012, or
the JOBS Act. The JOBS Act exempts emerging growth companies from being required to comply with new or revised financial
accounting standards until private companies (that is, those that have not had a Securities Act of 1933, as amended, or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because of the potential differences in accounting standards used.
u. Impact
of recently issued accounting standards:
1. In
May 2014, the Financial Accounting Standards Board (“FASB”) issued ASU No. 2014-09, Revenue from Contracts
with Customers (Topic 606).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The
standard will supersede existing revenue recognition guidance, including industry-specific guidance, and will provide
companies with a single revenue recognition model for recognizing revenue from contracts with customer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chose to early adopt this new standard on January 1, 2018 using the Modified Retrospective Adoption Transition
Method. The
Company has completed its evaluation of the new standard and expects that, as a result of the adoption of this ASU, the
timing of recognizing revenue from sales of products to its distributors under agreements that will allow certain rights
of return and other special rights may be earlier than under the existing revenue recognition guidance, when these distributors
are not considered as end customers. However,
as of January 1, 2018, the Company has determined that this ASU does not require any cumulative effect to its accumulated
deficit.
2. In February 2016,
the FASB issued ASU 2016-02, Leases
3. In
August 2016, the FASB issued ASU 2016-15, Statement of Cash Flows (Topic 230): Classification of Certain Cash Receipts
and Cash Payments
4. In
May 2017, the FASB issued ASU No. 2017-09, Compensation
- Stock Compensation (Topic 718): Scope of Modification Accounting . ASU 2017-09
provides guidance about which changes to the terms or conditions of a share-based payment award require an entity to apply
modification accounting in Topic 718. The Company does not expect that
this new guidance will have a material impact on its consolidated financial statements.
5.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PREPAID EXPENSES AND OTHER ACCOUNTS RECEIVABLE</t>
  </si>
  <si>
    <t>Prepaid Expenses And Accounts Receivable [Abstract]</t>
  </si>
  <si>
    <t xml:space="preserve">NOTE 3:- PREPAID EXPENSES
AND OTHER ACCOUNTS RECEIVABLE
December
31,
2017 2016
Prepaid
expenses $ 45 $ 34
Other
accounts receivable 11 8
$ 56 $ 42 </t>
  </si>
  <si>
    <t>INVENTORIES</t>
  </si>
  <si>
    <t>Inventory Disclosure [Abstract]</t>
  </si>
  <si>
    <t xml:space="preserve">NOTE 4:- INVENTORIES
December
31,
2017 2016
Raw
materials $ 68 $ 44
Work in process — 5
Finished
goods 8 18
$ 76 $ 67 </t>
  </si>
  <si>
    <t>PROPERTY AND EQUIPMENT, NET</t>
  </si>
  <si>
    <t>Property, Plant and Equipment, Net [Abstract]</t>
  </si>
  <si>
    <t>NOTE 5:- PROPERTY AND EQUIPMENT,
NET
December
31,
2017 2016
Cost:
Computers
and peripheral equipment $ 48 $ 48
Office
furniture and equipment 3 3
51 51
Accumulated depreciation:
Computers and peripheral
equipment 42 38
Office
furniture and equipment 3 2
45 40
Depreciated
cost $ 6 $ 11 During
the years ended December 31, 2017 and 2016, fully depreciated assets that were no longer in use with a total cost and accumulated
depreciation of $0 and $ 67 were disposed from the consolidated balance sheets. Depreciation
expenses for the years ended December 31, 2017 and 2016 were $5 and $7, respectively.</t>
  </si>
  <si>
    <t>OTHER ACCOUNTS PAYABLE</t>
  </si>
  <si>
    <t>Payables and Accruals [Abstract]</t>
  </si>
  <si>
    <t xml:space="preserve">NOTE 6:- OTHER ACCOUNTS PAYABLE
December
31,
2017 2016
Employees
and payroll accruals $ 219 $ 170
Accrued expenses 150 99
Income
tax accrual 260 214
629 483 </t>
  </si>
  <si>
    <t>CONVERTIBLE PROMISSORY NOTES</t>
  </si>
  <si>
    <t>Debt Disclosure [Abstract]</t>
  </si>
  <si>
    <t>NOTE 7:- CONVERTIBLE PROMISSORY
NOTES
Since
March 1, 2017 through September 30, 2017, the Company completed a series of bridge financings pursuant
to which the Company has received from accredited investors $1,380 of loans and issued to the investors
convertible promissory notes (the “2017 Notes”) in the aggregate principal amount of $1,380,
and seven-year warrants (the “Warrants”) to purchase an aggregate of 552,000 shares of
common stock at an exercise price of $5.90 per share. The
2017 Notes accrued interest at a rate of 6% per annum, payable on the earlier of a 5-year anniversary of the issuance
date, or the date that the Company completes a Qualified Financing, as defined in the agreement (the “Maturity Date”).
To the extent not previously converted, on the Maturity Date, each investor had the right to receive, at the option of
the investor, either (a) cash equal to the original principal amount of the 2017 Notes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5.90 per share, as such amount may be adjusted for any stock split, stock dividend, reclassification or
similar events affecting the capital stock of the Company. Upon consummation of a Qualified Financing, the investors may
elect to have the outstanding principal and accrued but unpaid interest thereon converted into shares of the same class
and series of equity securities sold in such Qualified Financing, provided that the investor may elect to receive shares
of Series C Convertible Preferred Stock instead of shares of common stock, to the extent that common stock are issued
in such Qualified Financing, 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 As
a result of issuing the warrants and as a result of the discount on the conversion price of the 2017 Notes, the Company
amortized the embedded benefit in the amount of $1,197 in the year ended December 31, 2017. In
September 2017, all of the holders of the 2017 Notes agreed to convert the full principal and accrued interest on the
2017 Notes into equity securities of the Company in the event the Company consummated a Qualified Financing anytime before
December 31, 2017. On
November 6, 2017, the Company completed a public offering, which constituted a Qualified Financing, upon which the 2017 Notes
were automatically converted. Based on the outstanding principal amount and all accrued but unpaid interest on the 2017 Notes,
at 80% of the offering price of $4.90 per share of common stock and accompanying warrant, the Company issued an aggregate of 361,462
shares of common stock (and common stock equivalents) and warrants to purchase an aggregate of 271,096 shares of common stock
to the holders of the 2017 Notes, all of which are subject to lock-up agreements for 180 days from November 1, 2017.</t>
  </si>
  <si>
    <t>FAIR VALUE MEASUREMENTS</t>
  </si>
  <si>
    <t>Fair Value Disclosures [Abstract]</t>
  </si>
  <si>
    <t>NOTE 8:- FAIR VALUE MEASUREMENTS
a. During February
2013 through December 2014, the Company issued to certain lenders, who are also shareholders of the Company, warrants to purchase
563,910 shares of Common stock at an exercise price of $ 2.66 per share, subject to adjustment for stock splits, fundamental
transactions or similar events including “down round” protection. The warrants were expected to expire in February
2018 through December 2019, based on the issuance date. On October 4, 2017, these warrants were cashless exercised (see also
Note 10e, i). The
Company accounted for these warrants as a liability according to the provisions of ASC 815-40 and measured the warrants at fair
value by applying the Black-Scholes option pricing model in each reporting period until they were exercised, with changes in fair
values being recognized in the Company’s consolidated statement of comprehensive loss as financial income or expenses. In
estimating the warrants’ fair value the Company used the following assumptions:
December
31,
2017 2016
Dividend
yield (1) 0% 0%
Expected volatility
(2) 39.6%-52.2% 54.07%-65.59%
Risk-free interest
(3) 1.13%-1.5% 0.89%-1.47%
Expected term (years)
(4) 0.0-2.1 1.1-2.94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earliest of the maturity date of the warrants or the date of exercise. The
level of inputs used to measure fair value was Level 2.
Fair
value of warrants
2017 2016
Balance
at January 1 $ 2,079 $ 1,696
Change
in fair value of warrants 549 383
Balance
at October 4 $ 2,628 $ 2,079
b. Effective as of
January 27, 2017, the Company entered into amendments to its two-year warrants (the “Warrant Amendment”) to purchase
an aggregate of 420,000 shares of common stock at an exercise price of $3.00 per share and warrants to purchase an aggregate
of 420,000 shares of common stock at an exercise price of $6.00 per share, issued in January and February 2015, to extend
the expiration date of the warrants for two additional years. Pursuant to the Warrant Amendment, warrants to purchase 266,667
shares of common stock at $3.00 per share and warrants to purchase 266,667 shares of common stock at $6.00 per share were
to expire on January 29, 2019, and the warrants to purchase 140,000 shares of common stock at $3.00 per share and warrants
to purchase 140,000 shares of common stock at $6.00 per share were to expire on February 10, 2019, and the warrants to purchase
13,333 shares of common stock at $3.00 per share and warrants to purchase 13,333 shares of common stock at $6.00 per share
were to expire on February 23, 2019. The exercise price and all other terms of the original warrants remain the same. Since
substantially all of the warrants to purchase 840,000 shares of common stock subject to the Warrant Amendment are held by
the Company’s stockholders, the Warrant Amendment was accounted for as “deemed dividend,” which was measured
at the amount equal to the incremental value reflecting the change in the fair value of the warrants before and after the
Warrant Amendment. Accordingly, a deemed dividend in the amount of $841 was recorded to the Statement of Changes in Stockholders’
Equity as an increase in additional paid-in capital with a corresponding increase in the accumulated deficit.
c. From March 2017
through September 2017, the Company completed a series of bridge financings, pursuant to which the Company received from eleven
investors aggregate proceeds of $1,380 in exchange for 2017 Notes in an aggregate principal amount of $1,380 and seven-year
Warrants to purchase an aggregate of 552,000 shares of common stock at an exercise price of $5.90 per share (see Note 10h,
i). The Company measured the Warrants at fair value on their issuance date by applying the Black-Scholes options pricing model,
according to the following assumptions:
December
31,
2017
Dividend yield (1) 0%
Expected volatility (2) 39.6%-65.85%
Risk-free interest (3) 1.0%-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COMMITMENTS AND CONTINGENT LIABILITIES</t>
  </si>
  <si>
    <t>Commitments and Contingencies Disclosure [Abstract]</t>
  </si>
  <si>
    <t>NOTE 9:- COMMITMENTS AND
CONTINGENT LIABILITIES
a. The Company leases
office facilities and motor vehicles under operating leases, which expire on various dates, the latest of which is 2017. There
are no future minimum lease commitments under non-cancelable operating lease agreements as of December 31, 2017. The
Company leases motor vehicles under cancelable lease agreements. The Company has an option to be released from this lease agreement,
which may result in penalties in a maximum amount of approximately $5. Rent
and related expenses were $27 and $30 for the years ended December 31, 2017 and 2016, respectively. Motor
vehicle leases, and related expenses were $15 and $17 for the years ended December 31, 2017 and 2016, respectively.
b. Royalties to the
Israel Innovation Authority (“the IIA”): Under
the Company’s subsidiary research and development agreements with the IIA and pursuant to applicable laws, the Company is
required to pay royalties at the rate of 3-3.5% of sales of products developed with funds provided by the IIA, up to an amount
equal to 100% of the IIA research and development grants received, linked to the dollar including accrued interest at the LIBOR
rate. The Company has received through the years grants in the amount of $ 437. The Company is obligated to repay the Israeli
Government for the grants received only to the extent that there are sales of the funded products. As of December 31, 2017, there
are no sales from the funded projects. As
of December 31, 2017, the Company has a contingent obligation to pay royalties in the principal amount of approximately $ 465.
In addition, the IIA may impose certain conditions on any arrangement under which it permits the Company to transfer technology
or development out of Israel.</t>
  </si>
  <si>
    <t>STOCKHOLDERS' EQUITY (DEFICIENCY)</t>
  </si>
  <si>
    <t>Stockholders' Equity Note [Abstract]</t>
  </si>
  <si>
    <t>NOTE 10:- STOCKHOLDERS’ EQUITY (DEFICIENCY)
a.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b. Series C Preferred
Stock: 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In
the event of liquidation, dissolution, or winding up, each holder of Series C Preferred stock could elect to receive either (i)
in preference to any payments made to the holders of Common stock and any other junior securities, a payment for each share of
Series C Preferred stock then held equal $ 0.001, plus an additional amount equal to any dividends declared but unpaid on such
shares, and any other fees or liquidated damages then due and owing thereon or (ii) the amount of cash, securities or other property
to which such holder would be entitled to receive with respect to each share of Series C Preferred stock if such share of Series
C Preferred stock had been converted to Common stock immediately prior to such liquidation, dissolution, or winding up (without
giving effect to any conversion limitations). Shares
of Series C Preferred stock are not entitled to receive any dividends, unless and until specifically declared by the board of
directors. However, holders of Series C Preferred stock are entitled to receive dividends on shares of Series C Preferred stock
equal (on an as-if-converted-to-Common-stock basis) to and in the same form as dividends actually paid on shares of the Common
stock when such dividends are specifically declared by the board of directors. The Company is not obligated to redeem or repurchase
any shares of Series C Preferred stock. Shares of Series C Preferred stock are not otherwise entitled to any redemption rights,
or mandatory sinking fund or analogous fund provisions. Each
holder of Series C Preferred stock is entitled to the number of votes equal to the number of whole shares of Common stock into
which the shares of Series C Preferred stock held by such holder are then convertible (subject to the beneficial ownership limitations)
with respect to any and all matters presented to the stockholders for their action or consideration. Holders of Series C Preferred
stock vote together with the holders of Common stock as a single class, except as provided by law and except that the consent
of holders of a majority of the outstanding Series C Preferred stock is required to amend the terms of the Series C Preferred
stock.
c. Series D Preferred
Stock: 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 In
the event of our liquidation, dissolution, or winding up, each holder of Series D Preferred Stock will be entitled to receive
the amount of cash, securities or other property to which such holder would be entitled to receive with respect to such shares
of Series D Preferred Stock if such shares had been converted to common stock immediately prior to such event (without giving
effect for such purposes to the 4.99% or 9.99% beneficial ownership limitation, as applicable) subject to the preferential rights
of holders of any class or series of the Company’s capital stock specifically ranking by its terms senior to the Preferred
D stock as to distributions of assets upon such event, whether voluntarily or involuntarily. Shares
of Series D Preferred Stock are not entitled to receive any dividends, unless and until specifically declared by the board of
directors. However, holders of Series D Preferred Stock are entitled to receive dividends on shares of Series D Preferred Stock
equal (on an as-if-converted-to-common-stock basis) to and in the same form as dividends actually paid on shares of the common
stock when such dividends are specifically declared by the board of directors, except for stock dividends or distributions payable
in shares of common stock on shares of common stock or any other common stock equivalents for which the conversion price will
be adjusted. The Company is not obligated to redeem or repurchase any shares of Series D Preferred Stock. Shares of Series D Preferred
Stock are not otherwise entitled to any redemption rights, or mandatory sinking fund or analogous fund provision. The
holders of the Series D Preferred Stock have no voting rights, except as required by law. The Company may not alter or change
adversely the powers, preferences and rights of the Series D Preferred Stock or amend the certificate of designation or amend
its certificate of incorporation or bylaws in any manner that adversely affects any right of the holders of the Series D Preferred
Stock without the affirmative vote of the holders of a majority of the shares of Series D Preferred Stock then outstanding. The
Company is obligated to deliver shares of common stock upon conversion of the Series D Preferred Stock (the “Conversion
Shares”), within the time period specified in the certificate of designation. Failure to comply with the timely delivery
requirement triggers certain liquidated damages payable by the Company to each of the Series D Preferred Stock holders. If,
at any time while the Series D Preferred Stock is outstanding, the Company completed a Fundamental Transaction (as defined in
the certificate of designation), then upon any subsequent conversion of the Series D Preferred Stock, the holder will receive,
for each Conversion Share that would have been issuable upon such conversion immediately prior to the occurrence of such Fundamental
Transaction, the number of shares of common stock of the successor or acquiring corporation or of the Company, if it is the surviving
corporation, and any additional cash, securities and/or other property or consideration (the “Alternate Consideration”)
receivable by holders of common stock as a result of such Fundamental Transaction for each share of common stock for which this
Series D Preferred Stock is convertible immediately prior to such Fundamental Transaction. For purposes of any such conversion,
the determination of the Conversion Price shall be appropriately adjusted to apply to such Alternate Consideration based on the
amount of Alternate Consideration issuable in respect of one share of common stock in such Fundamental Transaction. If holders
of common stock are given any choice as to the securities, cash or property to be received in a Fundamental Transaction, then
the Holder shall be given the same choice as to the Alternate Consideration it receives upon any conversion of this Series D Preferred
Stock following such Fundamental Transaction. If such Fundamental Transaction is also a Change of Control Transaction in which
the Company is not the surviving entity, then all shares of Series D Preferred Stock shall, upon consummation of such Change of
Control Transaction, automatically be converted into Conversion Shares. Since
the Company has sufficient authorized and unissued shares available to settle its commitments and since all holders of equally
(both preferred stock and common stock) would receive the same form of consideration upon the consummation of a Fundamental Transaction,
and the shares are not otherwise redeemable, the shares of Series D Preferred Stock are classified within permanent equity, consistent
with the guidance of ASC 480.
d. In April 2016, the
Company issued 9,000 restricted shares of Common stock to a consultant as part of the total consideration for its services
associated with the Company’s investor relation services. The restricted shares were fully vested during the year ended
December 31, 2017. The stock based expense recognized in the financial statements for services received from the consultant
in the year ended December 31, 2017 amounted to $49.
e. On October 4, 2017,
the Company issued 358,995 shares of Series C Preferred stock, to the holders of certain warrants to purchase an aggregate
of 563,910 shares of common stock that contained full ratchet anti-dilution price protection in such warrants pursuant to
a cashless exercise of such warrants.
f. On
November 2, 2017, the Company issued 20,987 shares of common stock and 172,886 shares of Series C Preferred Stock to the
holders of certain warrants to purchase an aggregate of 299,733 shares of common stock pursuant to a cashless exercise
of such warrants.
g. On
November 6, 2017, the Company closed the Offering of 897,958 shares of the Company’s common stock, 327 shares of
the Company’s Series D Preferred shares of the Company’s common stock (and common stock equivalents) at an
offering price of $4.90 per share of common stock, and $0.049 per share of Series D Preferred stock, and accompanying
warrant to purchase 0.75 of one share of common stock. Total gross proceeds from the offering totaled approximately $6,000,
and net proceeds of approximately $5,056 after deducting underwriting and estimated offering expenses. Each warrant has
an exercise price of $6.95 per full share of common stock with a life term of five years. The securities were issued pursuant
to the Company’s registration statement on Form S-1 originally filed with the Securities and Exchange Commission
on June 21, 2017, and declared effective on November 1, 2017.
h. Starting from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 Upon closing of the Offering, the 2017 Notes were automatically converted and as a result the Company issued an
aggregate of 230,680shares of common stock (and common stock equivalents), 131 shares of the Company’s Series D preferred
stock and warrants to purchase an aggregate of 271,096 shares of common stock.
i. Warrants issued
to investors:
The following table below summarizes the outstanding
warrants issued to investors as of December 31, 2017 and 2016, respectively:
Warrants
outstanding as of December 31,
2017 2016 Exercise Expiration date
$
November
2011 Warrants (1) 245,893 331,293 1.23 November
15, 2018
February
2013 Warrants (2) — 563,910 2.66 February 2018 through
December 2019
February
2015 Warrants (3) 686,667 840,000 3.00/6.00 February 30, 2019
March
2015 Warrants (4) — 61,000 2.57 March 25, 2020
March
through September 2017 Warrants (5) 552,000 — 5.90 May through September
2022
November
2017 Warrants (6) 1,250,687 — 6.9 November
1, 2022
Total
outstanding 2,735,247 1,796,203
1. In November 2011,
the Company issued to some of its stockholders warrants to purchase 2,319,062 shares of Series B-2 Preferred stock with a
fixed exercise price of $ 0.199 per share (reflecting a 30% discount on the fair value of the Company’s Preferred
stock on that date). The warrants expire on November 15, 2018.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On November 2, 2017, 85,400 of such warrants were cashless exercised (see also Note 10f).
2. In February 2013
through December 2014, the Company issued to some of its stockholders warrants to purchase 563,910 shares of Common stock.
The exercise price at which the warrant may be exercised is $ 2.66 per share, subject to adjustment for stock splits,
fundamental transactions or similar events. The warrants were to expire in February 2018 through December 2019, based on the
issuance date (see also Note 8a). On October 4, 2017, these warrants were cashless exercised (see also Note 10e).
3. In
February 2015, the Company negotiated a securities purchase agreement which included warrants to purchase 840,000 shares
of Common stock. The exercise price at which the warrant may be exercised is $3 for 420,000 shares and $6 for 420,000
shares, subject to certain adjustments. The warrants to purchase the 840,000 shares were to expire by February 2017. However,
in January 2017, the Company agreed to extend the warrants to purchase the 840,000 shares by additional two years until
February 2019 pursuant to the Warrant Amendment. On November 2, 2017, 153,333 of such warrants were cashless exercised
(see also Note 10f).
4. On
March 25, 2015, the Company issued warrants to purchase up to 61,000 shares of Common stock
to a consultant as consideration for the provision of guidance and assistance in connection
with the filing of the Company’s Form 10 and becoming a public reporting company.
The warrants had an exercise price of $2.57 per share, subject to adjustment for stock splits,
fundamental transactions or similar events and were scheduled to expire on March 25, 2020.
On November 2, 2017, these warrants were cashless exercised (see also Note 10f).
5. During
the period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
6. In conjunction with the
Company’s Offering for the issuance of 1,224,488 shares of the Company’s Common stock, the Company also issued
warrants to purchase up to 918,366 shares of common stock. Additionally, the Company issued to the underwriters a unit
purchase option to purchase units at an exercise price equal to $6.125 pursuant to which as aggregate of 61,224 shares and
warrants to purchase 45,918 shares are issuable to the underwriters. Upon closing of the Offering, the 2017 Notes were
automatically converted and as a result the Company issued an aggregate of 361,462 shares of common stock (and common
stock equivalents) and warrants to purchase an aggregate of 271,096 shares of common stock. The warrants have an exercise
price of $6.90 per share, subject to adjustment for stock splits, fundamental transactions or similar events and shall
expire on November 1, 2022.
j. Stock option plan: In
November 2004, the Board of Directors of the Company adopted a stock option plan (“the Plan”), according to which
options may be granted to employees, directors and consultants. Pursuant
to the Plan, the Company reserved for issuance 400,000 shares of Common stock. Each option entitles the holder to purchase one
share of Common stock of the Company and expires after 10 years from the date of grant. Any options that are terminated, cancelled,
forfeited or not exercised, become available for future grants. In
November 2014, 10 years after it was adopted, the Plan expired. In
February 2014, the Board of Directors of the Company adopted a new stock option plan (“the New Plan”), according to
which options may be granted to employees, directors and consultants. Pursuant
to the New Plan, the Company reserved for issuance 714,286 shares of Common stock. Each option entitles the holder to purchase
one share of Common stock of the Company and expires after 10 years from the date of grant. Any options that are terminated, cancelled,
forfeited or not exercised, become available for future grants. As
of December 31, 2017, under the New Plan, no options were available for future grants. In
addition, the Company issued options to purchase 275,038 shares of Common Stock outside of the New Plan.
1. Option issued to
employees and directors: A
summary of the Company’s options activity and related information with respect to options granted to employees and directors
during the years ended December 31, 2017 are as follows:
Number of Weighted Weighted average contractual life Aggregate intrinsic value
Outstanding
- beginning of the year 1,202,006 $ 3.75 8.18 3,419
Granted — $ —
Exercised — $ —
Expired or Forfeited (7,160 ) $ 10.08
Outstanding - end
of the year 1,194,846 $ 3.03 7.18 3,419
Exercisable at end
of year 851,139 $ 2.23 7.09 2,896 Weighted
average fair value of options granted to employees and directors during the years 2017 and 2016 was $ 0 and $ 3.34 per option,
respectively. Aggregate
intrinsic value of exercised options by employees and directors during the years 2017 and 2016 was $ 0 and $ 22, respectively.
The Aggregate intrinsic value of the exercised options represents the total intrinsic value (the difference between the sale price
of the Company’s share at the date of exercise, and the exercise price) multiplied by the number of options exercised. The
aggregate intrinsic value in the table above represents the total intrinsic value (the difference between the Company’s
closing share price on the last trading day of calendar 2017 and the exercise price, multiplied by the number of in-the-money
options) that would have been received by the option holders had all option holders exercised their options on December 31, 2017.
This amount is impacted by the changes in the fair market value of the Company’s shares. As
of December 31, 2017, the total unrecognized estimated compensation cost related to non-vested options granted prior to that date
was $ 729 which is expected to be recognized over a weighted average period of approximately 2.02 years.
2. Option issued to
non-employees: The
Company’s outstanding options granted to consultants as of December 31, 2017 are as follows:
Issuance date Options for Weighted
Average Options Expiration date
April
2009 1,071 $ 10.35 1,071 April
2019
December 2010 786 $ 1.99 786 December 2020
March 2013 30,000 $ 1.96 30,000 March 2023
October 2013 1,000 $ 1.96 1,000 October 2023
February
2015 714 $ 1.96 714 February
2025
Total 33,571 $ 2.23 33,571 As
of December 31, 2017, all options granted to non-employees are fully vested.
3. Total stock-based
compensation: The
total stock based expense recognized in the financial statements for services received from employees and non-employees is shown
in the following table (refer also to Note 10d):
Year
ended December
31,
2017 2016
Research
and development $ 30 $ 30
Selling and marketing 13 12
General
and administrative 757 466
Total $ 800 $ 508 In
connection with the resignation of a director from the board of directors, on March 30, 2017, the Company amended the option agreement,
dated March 25, 2015, for the grant of an option to purchase 30,000 shares of common stock at an exercise price of $2.57 per share,
all of which have vested, and the option agreement, dated July 18, 2016, for the grant of an option to purchase 40,000 shares
of common stock at an exercise price of $5.35 per share, all of which were vesting on July 18, 2017, to (i) accelerate the vesting
of the option granted to the director in 2016 so that it will be fully vested as of March 30, 2017, and (ii) permit the director
to exercise the options granted in 2015 and 2016 at any time prior to the expiration of the option period as set forth in the
applicable option agreement. This modification resulted in additional share based compensation expense of $98 in the year ended
December 31, 2017.</t>
  </si>
  <si>
    <t>TAXES ON INCOME</t>
  </si>
  <si>
    <t>Income Tax Disclosure [Abstract]</t>
  </si>
  <si>
    <t>NOTE 11:- TAXES ON INCOME
a. As of December 31,
2017, the U.S. Company had federal and state net operating loss carry forward for tax purposes of approximately $ 12,841.
The federal operating loss can be offset against taxable income for 20 years. Utilization of the U.S. net operating losses
may be subject to substantial limitations due to the change of ownership provisions of the Internal Revenue Code of 1986.
b. U.S.
Tax Cuts and Jobs Acts: On
December 22, 2017, the U.S. Tax Cuts and Jobs Acts was enacted into law. The new legislation contains several key
tax provisions that will impact the Company. Changes include, but are not limited to, a corporate tax rate decrease from 35% to 21% effective
for tax years beginning after December 31, 2017, a one-time repatriation tax on accumulated foreign earnings,
a limitation on the tax deductibility of interest expense, an acceleration of business asset expensing, and a reduction
in the amount of executive pay that could qualify as a tax deduction. The lower corporate income tax rate will require
the Company to remeasure its U.S. deferred tax assets as well as reassess the realizability of its deferred tax assets.
ASC 740 requires the Company to recognize the effect of the tax law changes in the period of enactment. However,
the SEC staff has issued SAB 118 which will allow the Company to record provisional amounts during a measurement period.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incomplete. These effects have been included in the consolidated
financial statements for the year ended December 31, 2017 as provisional amounts, which had an immaterial effect
on the taxes on income due to the valuation allowance. During
the measurement period, the Company might need to reflect adjustments to the provisional amounts upon obtaining, preparing,
or analyzing additional information about facts and circumstances that existed as of the enactment date that, if known,
would have affected the income tax effects initially reported as provisional amounts. The
measurement period will end when the Company obtains, prepares, and analyzes the information needed in order to complete
the accounting requirements under ASC Topic 740 or on December 22, 2018, whichever is earlier. The Company expects to
complete its analysis within the measurement period in accordance with SAB 118.
c. Foreign tax:
1. Tax rates applicable
to the income of the Israeli subsidiary:
The Israeli corporate
tax rate in 2017 and 2016 is 24% and 25%, respectively.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2. The subsidiary has
final tax assessments through 2012.
d. Loss before taxes
on income:
Year
ended
2017 2016
Domestic $ 4,930 $ 2,738
Foreign (3 ) (24 )
$ 4,927 $ 2,714
e.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7 2016
Deferred tax assets:
Net
operating loss carry forward $ 2,722 $ 3,894
Temporary
differences 35 34
Deferred tax assets
before valuation allowance 2,757 3,928
Valuation
allowance (2,757 ) (3,928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7 and 2016.
f. Reconciliation of
the theoretical tax expense to the actual tax expense: The
main reconciling items between the statutory tax rate of the Company and the effective tax rate are the non-recognition of tax
benefits from accumulated net operating loss carryforward among the Company and its subsidiary due to the uncertainty of
the realization of such tax benefits.
f. A reconciliation
of the beginning and ending balances of uncertain tax benefits is as follows:
December
31,
2017 2016
Balance
at beginning of the year $ 170 $ 97
Increases related
to tax positions from prior years 17 73
Lapses
of statutes of limitation (19 ) —
Balance
at the end of the year $ 168 $ 170 The
Company recognizes interest and penalties related to unrecognized tax benefits in tax expense. During the year ended December
31, 2017, the Company accrued $15 for interest and penalties expenses related to uncertain tax positions.</t>
  </si>
  <si>
    <t>FINANCIAL EXPENSE, NET</t>
  </si>
  <si>
    <t>Other Income and Expenses [Abstract]</t>
  </si>
  <si>
    <t xml:space="preserve">NOTE 12:- FINANCIAL EXPENSE,
NET
Year
ended
2017 2016
Interest
on promissory notes $ 37 $ —
Discount amortization
of promissory notes 1,197 —
Change in fair value
of warrants 549 383
Other
financial expense 53 15
$ 1,836 $ 398 </t>
  </si>
  <si>
    <t>GEOGRAPHIC INFORMATION AND MAJOR CUSTOMER DATA</t>
  </si>
  <si>
    <t>Segment Reporting [Abstract]</t>
  </si>
  <si>
    <t>NOTE 13:- 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its products mainly through distributor
agreements. The following is a summary of revenues within geographic areas:
Year
ended December 31,
2017 2016
United
States $ 90 $ 89
Israel 8 13
United Kingdom 74 22
European Union (excluding
United Kingdom) 14 30
India 14 24
Other 39 51
$ 239 $ 229 During
the year ended December 31, 2017, there were sales to two distributors each of which accounted for approximately 11% of total
sales. During the year ended December 31, 2016, there were no sales to a single customer exceeding 10% of the Company’s
revenues. The
Company’s long-lived assets are all located in Israel.</t>
  </si>
  <si>
    <t>RELATED PARTIES BALANCES AND TRANSACTIONS</t>
  </si>
  <si>
    <t>Related Party Transactions [Abstract]</t>
  </si>
  <si>
    <t xml:space="preserve">NOTE 14:- RELATED PARTIES
BALANCES AND TRANSACTIONS Balances
with related parties:
Year
ended December 31,
2017 2016
Warrants
to purchase Common stock (a) $ — $ 2,079 Related
parties’ expenses:
Year
ended December 31,
2017 2016
Financial
expenses (a) $ 549 $ 383
(a) During February
2013 through December 2014, the Company issued to certain lenders, who are also shareholders of the Company, warrants to purchase
563,910 shares of Common stock. The exercise price at which the warrants may be exercised is $ 2.66 per share, subject
to adjustment for stock splits, fundamental transactions or similar events including “down round” protection.
On November 2, 2017, the Company issued 13,409 shares of common stock and 180,464 shares of Series C Preferred Stock to the
holders of these warrants pursuant to a cashless exercise of such warrants (see also Note 8a).
(b) Refer to Note 7
for additional information regarding the issuance of convertible promissory notes to these lenders along with warrants to
purchase Common stock of the Company.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accompanying financial statements have been prepared in U.S. dollars. The
majority of the Company’s expenses, financing activities and revenu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Codification (ASC) 830, “Foreign
Currency Matters”. All transaction gains and losses from re-measurement of monetary balance sheet items denominated in non-dollar
currencies are reflected in the statements of comprehensive loss as financial income or expenses, as appropriate.</t>
  </si>
  <si>
    <t>Principles of consolidation</t>
  </si>
  <si>
    <t>c. Principles of consolidation: The
consolidated financial statements include the accounts of the Company and its wholly-owned subsidiary, NanoVibronix (Israel 2003)
Ltd. All intercompany balances and transactions have been eliminated upon consolidation.</t>
  </si>
  <si>
    <t>Cash equivalents</t>
  </si>
  <si>
    <t xml:space="preserve">d. Cash equivalents: Cash
equivalents are short-term highly liquid investments that are readily convertible to cash with original maturities of three months
or less at acquisition. </t>
  </si>
  <si>
    <t>Inventories</t>
  </si>
  <si>
    <t>e. Inventories: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7
and 2016, no provisions for inventory write-downs were recorded.</t>
  </si>
  <si>
    <t>Non-current prepaid expenses</t>
  </si>
  <si>
    <t>f. Non-current prepaid
expenses: Non-current
prepaid expenses consist of non-current lease deposits as security for the Company’s motor vehicles leases.</t>
  </si>
  <si>
    <t>Property, Plant and Equipment</t>
  </si>
  <si>
    <t xml:space="preserve">g. Property and equipmen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 15 </t>
  </si>
  <si>
    <t>Impairment of long-lived assets</t>
  </si>
  <si>
    <t>h.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and 2016, no impairment losses have been identified.</t>
  </si>
  <si>
    <t>Severance pay</t>
  </si>
  <si>
    <t>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7 and 2016 amounted to $ 85 and $ 150, respectively.</t>
  </si>
  <si>
    <t>Warrants</t>
  </si>
  <si>
    <t>j. Warrants: The
Company accounts for stock warrants held by investors
as either equity instruments or liabilities in accordance with ASC 480, Distinguishing
Liabilities from Equity Stock
warrants are accounted for as a liability if they contain “down-round protection” or other terms that could potentially
require “net cash settlement” in accordance
with the provisions of ASC 815-40, Derivatives and Hedging - Contracts in Entity’s Own Equity</t>
  </si>
  <si>
    <t>Debt Issued with Warrants</t>
  </si>
  <si>
    <t>k. Debt Issued with
Warrants: The
Company considers guidance within ASC 470-20, Debt (ASC 470), ASC 480, and ASC 815 when accounting for the issuance
of convertible debt with detachable warrants. As described above under the caption “Warrants”, the Company classifies
stock warrants as either equity instrument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a beneficial conversion feature, is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The
Company applied ASC 470-20 and ASC 815 to the Convertible promissory notes (see Note 7).</t>
  </si>
  <si>
    <t>Revenue recognition</t>
  </si>
  <si>
    <t xml:space="preserve">l. Revenue recognition: The
Company generates revenues from the sale of its products to distributors and patients. Revenues from those products are recognized
in accordance with ASC 605, “Revenue Recognition,” when delivery has occurred, persuasive evidence of an agreement
exists, the fee is fixed or determinable, no further obligation exists and collectability is probable. Revenues
from sales to distributors are recognized at the time the products are delivered to the distributors (“sell-in”).
The Company does not grant rights of return, credits, rebates, price protection, or other privileges on its products to distributors. </t>
  </si>
  <si>
    <t>Research and development costs</t>
  </si>
  <si>
    <t>m. Research and development
costs: Research
and development costs are charged to the statement of comprehensive loss, as incurred.</t>
  </si>
  <si>
    <t>Income taxes</t>
  </si>
  <si>
    <t>n.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ASU 2015-17 is effective for financial statements issued for annual periods beginning after December 15,
2016 and interim periods within those annual periods. ASU 2015-17 was early adopted by the Company as of December 31, 2017, and
had no impact on its consolidated financial statemen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Stock-based payments</t>
  </si>
  <si>
    <t xml:space="preserve">o.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comprehensive loss. The
Company has early adopted ASU 2016-09 in the 2016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11 resulting from the election of accounting
policy to account for forfeitures as they occur as of January 1, 2016.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re
were no options granted in 2017. The fair value for options granted in 2016 is estimated at the date of grant using a Black-Scholes-Merton
options pricing model with the following underlying assumptions:
Year
ended
2017 2016
Risk
free interest — 1.21%-1.88%
Dividend yields — 0%
Volatility — 61.3%-63.9%
Expected term (in
years) — 5.5-6.25 The
Company applies ASC 505-50, “Equity-Based Payments to Non-Employees” (“ASC 505”) with respect to options
and warrants issued to non-employees which requires the use of option valuation models to measure the fair value of the options
and warrants at the measurement date. </t>
  </si>
  <si>
    <t>Fair value of financial instruments</t>
  </si>
  <si>
    <t>p.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t>
  </si>
  <si>
    <t>Basic and diluted net loss per share</t>
  </si>
  <si>
    <t>q. Basic and diluted
net loss per share: Basic
net loss per share is computed based on the weighted average number of shares of Common stock, Preferred C and Preferred D stock
outstanding during each year. Diluted net loss per share is computed based on the weighted average number of shares of Common
stock, Preferred C and Preferred D stock outstanding during each year plus dilutive potential equivalent shares of Common stock,
Preferred C and Preferred D stock considered outstanding during the year, in accordance with ASC 260, “Earnings per Share.”
For
the years ended December 31, 2017 and 2016, all outstanding stock options and warrants have been excluded from the calculation
of the diluted net loss per share as all such securities are anti-dilutive for all years presented.</t>
  </si>
  <si>
    <t>Concentrations of credit risk</t>
  </si>
  <si>
    <t>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Contingent liabilities</t>
  </si>
  <si>
    <t>s.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tigation that could have a material adverse effect on the Company’s business, financial
position, results of operations or cash flows.</t>
  </si>
  <si>
    <t>JOBS Act Accounting Election</t>
  </si>
  <si>
    <t xml:space="preserve">t. JOBS
Act Accounting Election: The
Company qualifies as an “emerging growth company” under the Jumpstart of Business Startups Act of 2012, or
the JOBS Act. The JOBS Act exempts emerging growth companies from being required to comply with new or revised financial
accounting standards until private companies (that is, those that have not had a Securities Act of 1933, as amended, or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because of the potential differences in accounting standards used. </t>
  </si>
  <si>
    <t>Impact of recently issued accounting standards</t>
  </si>
  <si>
    <t xml:space="preserve">u. Impact
of recently issued accounting standards:
1. In
May 2014, the Financial Accounting Standards Board (“FASB”) issued ASU No. 2014-09, Revenue from Contracts
with Customers (Topic 606).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The
standard will supersede existing revenue recognition guidance, including industry-specific guidance, and will provide
companies with a single revenue recognition model for recognizing revenue from contracts with customer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chose to early adopt this new standard on January 1, 2018 using the Modified Retrospective Adoption Transition
Method. The
Company has completed its evaluation of the new standard and expects that, as a result of the adoption of this ASU, the
timing of recognizing revenue from sales of products to its distributors under agreements that will allow certain rights
of return and other special rights may be earlier than under the existing revenue recognition guidance, when these distributors
are not considered as end customers. However,
as of January 1, 2018, the Company has determined that this ASU does not require any cumulative effect to its accumulated
deficit.
2. In February 2016,
the FASB issued ASU 2016-02, Leases
3. In
August 2016, the FASB issued ASU 2016-15, Statement of Cash Flows (Topic 230): Classification of Certain Cash Receipts
and Cash Payments
4. In
May 2017, the FASB issued ASU No. 2017-09, Compensation
- Stock Compensation (Topic 718): Scope of Modification Accounting . ASU 2017-09
provides guidance about which changes to the terms or conditions of a share-based payment award require an entity to apply
modification accounting in Topic 718.
5.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SIGNIFICANT ACCOUNTING POLICIES (Tables)</t>
  </si>
  <si>
    <t>Schedule of net of accumulated depreciation</t>
  </si>
  <si>
    <t xml:space="preserve">Depreciation
is calculated using the straight-line method over the estimated useful lives of the assets, at the following annual rates:
%
Computers
and peripheral equipment 33
Office furniture
and equipment 7 – 15 </t>
  </si>
  <si>
    <t>Schedule of valuation assumptions</t>
  </si>
  <si>
    <t xml:space="preserve">There
were no options granted in 2017. The fair value for options granted in 2016 is estimated at the date of grant using a Black-Scholes-Merton
options pricing model with the following underlying assumptions:
Year
ended
2017 2016
Risk
free interest — 1.21%-1.88%
Dividend yields — 0%
Volatility — 61.3%-63.9%
Expected term (in
years) — 5.5-6.25 </t>
  </si>
  <si>
    <t>PREPAID EXPENSES AND OTHER ACCOUNTS RECEIVABLE (Tables)</t>
  </si>
  <si>
    <t>Receivables [Abstract]</t>
  </si>
  <si>
    <t>Schedule of prepaid expenses and other accounts receivable</t>
  </si>
  <si>
    <t xml:space="preserve">December
31,
2017 2016
Prepaid
expenses $ 45 $ 34
Other
accounts receivable 11 8
$ 56 $ 42 </t>
  </si>
  <si>
    <t>INVENTORIES (Tables)</t>
  </si>
  <si>
    <t>Schedule of inventory</t>
  </si>
  <si>
    <t xml:space="preserve">December
31,
2017 2016
Raw
materials $ 68 $ 44
Work in process — 5
Finished
goods 8 18
$ 76 $ 67 </t>
  </si>
  <si>
    <t>PROPERTY AND EQUIPMENT, NET (Tables)</t>
  </si>
  <si>
    <t>Property, Plant and Equipment [Abstract]</t>
  </si>
  <si>
    <t>Schedule of property plant and equipment</t>
  </si>
  <si>
    <t xml:space="preserve">December
31,
2017 2016
Cost:
Computers
and peripheral equipment $ 48 $ 48
Office
furniture and equipment 3 3
51 51
Accumulated depreciation:
Computers and peripheral
equipment 42 38
Office
furniture and equipment 3 2
45 40
Depreciated
cost $ 6 $ 11 </t>
  </si>
  <si>
    <t>OTHER ACCOUNTS PAYABLE (Tables)</t>
  </si>
  <si>
    <t>Schedule of other accounts payable</t>
  </si>
  <si>
    <t xml:space="preserve">December
31,
2017 2016
Employees
and payroll accruals $ 219 $ 170
Accrued expenses 150 99
Income
tax accrual 260 214
629 483 </t>
  </si>
  <si>
    <t>FAIR VALUE MEASUREMENTS (Tables)</t>
  </si>
  <si>
    <t>Schedule of fair value measurements recurring and nonrecurring valuation techniques</t>
  </si>
  <si>
    <t xml:space="preserve">In
estimating the warrants’ fair value the Company used the following assumptions:
December
31,
2017 2016
Dividend
yield (1) 0% 0%
Expected volatility
(2) 39.6%-52.2% 54.07%-65.59%
Risk-free interest
(3) 1.13%-1.5% 0.89%-1.47%
Expected term (years)
(4) 0.0-2.1 1.1-2.94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earliest of the maturity date of the warrants or the date of exercise. </t>
  </si>
  <si>
    <t>Schedule of fair value liabilities measured on unobservable input reconciliation</t>
  </si>
  <si>
    <t xml:space="preserve">The
level of inputs used to measure fair value was Level 2.
Fair
value of warrants
2017 2016
Balance
at January 1 $ 2,079 $ 1,696
Change
in fair value of warrants 549 383
Balance
at October 4 $ 2,628 $ 2,079 </t>
  </si>
  <si>
    <t>Schedule of fair value of warrants options pricing model</t>
  </si>
  <si>
    <t>The Company measured
the Warrants at fair value on their issuance date by applying the Black-Scholes options pricing model, according to the following
assumptions:
December
31,
2017
Dividend yield (1) 0%
Expected volatility (2) 39.6%-65.85%
Risk-free interest (3) 1.0%-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STOCKHOLDERS' DEFICIENCY (Tables)</t>
  </si>
  <si>
    <t>Schedule of outstanding warrants issued to investors</t>
  </si>
  <si>
    <t>The following table below summarizes the outstanding
warrants issued to investors as of December 31, 2017 and 2016, respectively:
Warrants
outstanding as of December 31,
2017 2016 Exercise Expiration date
$
November
2011 Warrants (1) 245,893 331,293 1.23 November
15, 2018
February
2013 Warrants (2) — 563,910 2.66 February 2018 through
December 2019
February
2015 Warrants (3) 686,667 840,000 3.00/6.00 February 30, 2019
March
2015 Warrants (4) — 61,000 2.57 March 25, 2020
March
through September 2017 Warrants (5) 552,000 — 5.90 May through September
2022
November
2017 Warrants (6) 1,250,687 — 6.9 November
1, 2022
Total
outstanding 2,735,247 1,796,203
1. In November 2011,
the Company issued to some of its stockholders warrants to purchase 2,319,062 shares of Series B-2 Preferred stock with a
fixed exercise price of $ 0.199 per share (reflecting a 30% discount on the fair value of the Company’s Preferred
stock on that date). The warrants expire on November 15, 2018.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On November 2, 2017, 85,400 of such warrants were cashless exercised (see also Note 10f).
2. In February 2013
through December 2014, the Company issued to some of its stockholders warrants to purchase 563,910 shares of Common stock.
The exercise price at which the warrant may be exercised is $ 2.66 per share, subject to adjustment for stock splits,
fundamental transactions or similar events. The warrants were to expire in February 2018 through December 2019, based on the
issuance date (see also Note 8a). On October 4, 2017, these warrants were cashless exercised (see also Note 10e).
3. In
February 2015, the Company negotiated a securities purchase agreement which included warrants to purchase 840,000 shares
of Common stock. The exercise price at which the warrant may be exercised is $3 for 420,000 shares and $6 for 420,000
shares, subject to certain adjustments. The warrants to purchase the 840,000 shares were to expire by February 2017. However,
in January 2017, the Company agreed to extend the warrants to purchase the 840,000 shares by additional two years until
February 2019. On November 2, 2017, 153,333 of such warrants were cashless exercised (see also Note 10f).
4. On
March 25, 2015, the Company issued warrants to purchase up to 61,000 shares of Common stock
to a consultant as consideration for the provision of guidance and assistance in connection
with the filing of the Company’s Form 10 and becoming a public reporting company.
The warrants had an exercise price of $2.57 per share, subject to adjustment for stock splits,
fundamental transactions or similar events and were scheduled to expire on March 25, 2020.
On November 2, 2017, these warrants were cashless exercised (see also Note 10f).
5. During
the period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
6. In conjunction with
the Company’s Offering for the issuance of 1,224,488 shares of the Company’s Common stock, the Company also issued
warrants to purchase up to 918,366 shares of common stock. Additionally, the Company issued the underwriters warrants to purchase
up to 5% of the securities sold in this offering. Upon closing of the Offering, the 2017 Notes were automatically converted
and as a result the Company issued an aggregate of 361,462 shares of common stock (and common stock equivalents) and warrants
to purchase an aggregate of 271,096 shares of common stock. The warrants have an exercise price of $6.90 per share, subject
to adjustment for stock splits, fundamental transactions or similar events and shall expire on November 1, 2022.</t>
  </si>
  <si>
    <t>Schedule of options granted to employees and directors</t>
  </si>
  <si>
    <t xml:space="preserve">A
summary of the Company’s options activity and related information with respect to options granted to employees and directors
during the years ended December 31, 2017 are as follows:
Number of Weighted Weighted
average contractual life Aggregate intrinsic value
Outstanding
- beginning of the year 1,202,006 $ 3.75 8.18 3,419
Granted — $ —
Exercised — $ —
Expired or Forfeited (7,160 ) $ 10.08
Outstanding - end
of the year 1,194,846 $ 3.03 7.18 3,419
Exercisable at end
of year 851,139 $ 2.23 7.09 2,896 </t>
  </si>
  <si>
    <t>Schedule of outstanding options granted to consultants</t>
  </si>
  <si>
    <t xml:space="preserve">The
Company’s outstanding options granted to consultants as of December 31, 2017 are as follows:
Issuance date Options for Weighted
Average Options Expiration date
April
2009 1,071 $ 10.35 1,071 April
2019
December 2010 786 $ 1.99 786 December 2020
March 2013 30,000 $ 1.96 30,000 March 2023
October 2013 1,000 $ 1.96 1,000 October 2023
February
2015 714 $ 1.96 714 February
2025
Total 33,571 $ 2.23 33,571 </t>
  </si>
  <si>
    <t>Schedule of services received from employees and non-employees</t>
  </si>
  <si>
    <t xml:space="preserve">The
total stock based expense recognized in the financial statements for services received from employees and non-employees is shown
in the following table (refer also to Note 10d):
Year
ended December
31,
2017 2016
Research
and development $ 30 $ 30
Selling and marketing 13 12
General
and administrative 757 466
Total $ 800 $ 508 </t>
  </si>
  <si>
    <t>TAXES ON INCOME (Tables)</t>
  </si>
  <si>
    <t>Schedule of loss before taxes on income</t>
  </si>
  <si>
    <t xml:space="preserve">Year
ended
2017 2016
Domestic $ 4,930 $ 2,738
Foreign (3 ) (24 )
$ 4,927 $ 2,714 </t>
  </si>
  <si>
    <t>Schedule of deferred income taxes</t>
  </si>
  <si>
    <t xml:space="preserve">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7 2016
Deferred tax assets:
Net
operating loss carry forward $ 2,722 $ 3,894
Temporary
differences 35 34
Deferred tax assets
before valuation allowance 2,757 3,928
Valuation
allowance (2,757 ) (3,928 )
Net
deferred tax asset $ — $ — </t>
  </si>
  <si>
    <t>Schedule of uncertain tax benefits</t>
  </si>
  <si>
    <t xml:space="preserve">A reconciliation
of the beginning and ending balances of uncertain tax benefits is as follows:
December
31,
2017 2016
Balance
at beginning of the year $ 170 $ 97
Increases related
to tax positions from prior years 17 73
Lapses
of statutes of limitation (19 ) —
Balance
at the end of the year $ 168 $ 170 </t>
  </si>
  <si>
    <t>FINANCIAL EXPENSE, NET (Tables)</t>
  </si>
  <si>
    <t>Schedule of other nonoperating income (expense)</t>
  </si>
  <si>
    <t xml:space="preserve">Year
ended
2017 2016
Interest
on promissory notes $ 37 $ —
Discount amortization
of promissory notes 1,197 —
Change in fair value
of warrants 549 383
Other
financial expense 53 15
$ 1,836 $ 398 </t>
  </si>
  <si>
    <t>GEOGRAPHIC INFORMATION AND MAJOR CUSTOMER DATA (Tables)</t>
  </si>
  <si>
    <t>Schedule of revenues within geographic areas</t>
  </si>
  <si>
    <t xml:space="preserve">The
following is a summary of revenues within geographic areas:
Year
ended December 31,
2017 2016
United
States $ 90 $ 89
Israel 8 13
United Kingdom 74 22
European Union (excluding
United Kingdom) 14 30
India 14 24
Other 39 51
$ 239 $ 229 </t>
  </si>
  <si>
    <t>RELATED PARTIES BALANCES AND TRANSACTIONS (Tables)</t>
  </si>
  <si>
    <t>Schedule of balances with related parties</t>
  </si>
  <si>
    <t xml:space="preserve">Balances
with related parties:
Year
ended
2017 2016
Warrants
to purchase Common stock (a) $ — $ 2,079 Related
parties’ expenses:
Year
ended
2017 2016
Financial
expenses (a) $ 549 $ 383
(a) During February
2013 through December 2014, the Company issued to certain lenders, who are also shareholders of the Company, warrants to purchase
563,910 shares of Common stock. The exercise price at which the warrants may be exercised is $ 2.66 per share, subject
to adjustment for stock splits, fundamental transactions or similar events including “down round” protection.
On November 2, 2017, the Company issued 13,409 shares of common stock and 180,464 shares of Preferred C Stock to the holders
of these warrants pursuant to a cashless exercise of such warrants (see also Note 8a). </t>
  </si>
  <si>
    <t>GENERAL (Details Narrative) - USD ($) $ in Thousands</t>
  </si>
  <si>
    <t>Nov. 06, 2017</t>
  </si>
  <si>
    <t>Sep. 30, 2017</t>
  </si>
  <si>
    <t>Net Income (Loss) Attributable to Parent</t>
  </si>
  <si>
    <t>Retained Earnings (Accumulated Deficit)</t>
  </si>
  <si>
    <t>Number of shares issued in transaction</t>
  </si>
  <si>
    <t>Public Offering [Member]</t>
  </si>
  <si>
    <t>Proceeds from issuance public offering</t>
  </si>
  <si>
    <t>SIGNIFICANT ACCOUNTING POLICIES (Details)</t>
  </si>
  <si>
    <t>Office Equipment [Member] | Maximum [Member]</t>
  </si>
  <si>
    <t>Accumulated Deprecation Percentage</t>
  </si>
  <si>
    <t>15.00%</t>
  </si>
  <si>
    <t>Office Equipment [Member] | Minimum [Member]</t>
  </si>
  <si>
    <t>7.00%</t>
  </si>
  <si>
    <t>Computer Equipment [Member]</t>
  </si>
  <si>
    <t>33.00%</t>
  </si>
  <si>
    <t>SIGNIFICANT ACCOUNTING POLICIES (Details 1) - Employee Stock Option [Member]</t>
  </si>
  <si>
    <t>Risk free interest, Minimum</t>
  </si>
  <si>
    <t>1.21%</t>
  </si>
  <si>
    <t>Risk free interest, Maximum</t>
  </si>
  <si>
    <t>1.88%</t>
  </si>
  <si>
    <t>Dividend yields</t>
  </si>
  <si>
    <t>0.00%</t>
  </si>
  <si>
    <t>Volatility, Minimum</t>
  </si>
  <si>
    <t>61.30%</t>
  </si>
  <si>
    <t>Volatility, Maximum</t>
  </si>
  <si>
    <t>63.90%</t>
  </si>
  <si>
    <t>Minimum [Member]</t>
  </si>
  <si>
    <t>Expected term (in years)</t>
  </si>
  <si>
    <t>5 years 6 months</t>
  </si>
  <si>
    <t>Maximum [Member]</t>
  </si>
  <si>
    <t>6 years 3 months</t>
  </si>
  <si>
    <t>SIGNIFICANT ACCOUNTING POLICIES (Details Narrative) - USD ($) $ in Thousands</t>
  </si>
  <si>
    <t>Severance expenses</t>
  </si>
  <si>
    <t>Increase (decrease) in accumulated deficit</t>
  </si>
  <si>
    <t>PREPAID EXPENSES AND OTHER ACCOUNTS RECEIVABLE (Details) - USD ($) $ in Thousands</t>
  </si>
  <si>
    <t>Prepaid expenses</t>
  </si>
  <si>
    <t>Other accounts receivable</t>
  </si>
  <si>
    <t>Prepaid Expense and Other Assets, Current</t>
  </si>
  <si>
    <t>INVENTORIES (Details) - USD ($) $ in Thousands</t>
  </si>
  <si>
    <t>Raw materials</t>
  </si>
  <si>
    <t>Work in process</t>
  </si>
  <si>
    <t>Finished goods</t>
  </si>
  <si>
    <t>Inventory, Net</t>
  </si>
  <si>
    <t>PROPERTY AND EQUIPMENT, NET (Details) - USD ($) $ in Thousands</t>
  </si>
  <si>
    <t>Cost:</t>
  </si>
  <si>
    <t>Property, Plant and Equipment, Gross</t>
  </si>
  <si>
    <t>Accumulated depreciation:</t>
  </si>
  <si>
    <t>Accumulated Depreciation, Depletion and Amortization, Property, Plant, and Equipment</t>
  </si>
  <si>
    <t>Depreciated cost</t>
  </si>
  <si>
    <t>Office Equipment [Member]</t>
  </si>
  <si>
    <t>PROPERTY AND EQUIPMENT, NET (Details Narrative) - USD ($) $ in Thousands</t>
  </si>
  <si>
    <t>Accumulated Depreciation, Depletion and Amortization, Sale or Disposal of Property, Plant and Equipment</t>
  </si>
  <si>
    <t>OTHER ACCOUNTS PAYABLE (Details) - USD ($) $ in Thousands</t>
  </si>
  <si>
    <t>Employees and payroll accruals</t>
  </si>
  <si>
    <t>Accrued expenses</t>
  </si>
  <si>
    <t>Income tax accrual</t>
  </si>
  <si>
    <t>Other Accounts Payable and Accrued Liabilities</t>
  </si>
  <si>
    <t>CONVERTIBLE PROMISSORY NOTES (Details Narrative) - USD ($) $ / shares in Units, $ in Thousands</t>
  </si>
  <si>
    <t>Dec. 31, 2014</t>
  </si>
  <si>
    <t>May 31, 2014</t>
  </si>
  <si>
    <t>Exercise price of warrants (in dollars per share)</t>
  </si>
  <si>
    <t>Beneficial conversion feature of notes</t>
  </si>
  <si>
    <t>Convertible Promissory Notes [Member]</t>
  </si>
  <si>
    <t>Principal amount</t>
  </si>
  <si>
    <t>Purchase of common shares (in shares)</t>
  </si>
  <si>
    <t>Debt instrument interest rate</t>
  </si>
  <si>
    <t>6.00%</t>
  </si>
  <si>
    <t>Description of notes issued</t>
  </si>
  <si>
    <t>Each investor had the right to receive, at the option of the investor, either (a) cash equal to the original principal amount of the 2017 Notes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5.90 per share, as such amount may be adjusted for any stock split, stock dividend, reclassification or similar events affecting the capital stock of the Company.</t>
  </si>
  <si>
    <t>FAIR VALUE MEASUREMENTS (Details)</t>
  </si>
  <si>
    <t>Fair Value Measurements, Recurring and Nonrecurring, Valuation Techniques [Line Items]</t>
  </si>
  <si>
    <t>Dividend yield</t>
  </si>
  <si>
    <t>Expected volatility</t>
  </si>
  <si>
    <t>39.60%</t>
  </si>
  <si>
    <t>54.07%</t>
  </si>
  <si>
    <t>Risk-free interest</t>
  </si>
  <si>
    <t>[3]</t>
  </si>
  <si>
    <t>1.13%</t>
  </si>
  <si>
    <t>0.89%</t>
  </si>
  <si>
    <t>Expected term (years)</t>
  </si>
  <si>
    <t>[4]</t>
  </si>
  <si>
    <t>0 years</t>
  </si>
  <si>
    <t>1 year 1 month 6 days</t>
  </si>
  <si>
    <t>52.20%</t>
  </si>
  <si>
    <t>65.59%</t>
  </si>
  <si>
    <t>1.50%</t>
  </si>
  <si>
    <t>1.47%</t>
  </si>
  <si>
    <t>2 years 1 month 6 days</t>
  </si>
  <si>
    <t>2 years 11 months 8 days</t>
  </si>
  <si>
    <t>Dividend yield - was based on the fact that the Company has not paid dividends to its stockholders in the past and does not expect to pay dividends to its stockholders in the future.</t>
  </si>
  <si>
    <t>Expected volatility - was calculated based on actual historical stock price movements of companies in the same industry over the term that is equivalent to the expected term of the option.</t>
  </si>
  <si>
    <t>Risk-free interest - based on yield rate of non-index linked U.S. Federal Reserve treasury stock.</t>
  </si>
  <si>
    <t>Expected term - the expected term was based on the earliest of the maturity date of the warrants or the date of exercise.</t>
  </si>
  <si>
    <t>FAIR VALUE MEASUREMENTS (Details 1) - USD ($) $ in Thousands</t>
  </si>
  <si>
    <t>Fair Value, Liabilities Measured on Recurring Basis, Unobservable Input Reconciliation [Line Items]</t>
  </si>
  <si>
    <t>Change in fair value of warrants</t>
  </si>
  <si>
    <t>Warrant [Member]</t>
  </si>
  <si>
    <t>Balance at January 1</t>
  </si>
  <si>
    <t>Balance at October 4</t>
  </si>
  <si>
    <t>FAIR VALUE MEASUREMENTS (Details 2)</t>
  </si>
  <si>
    <t>Amended Warrant [Member] | Eleven Investors [Member]</t>
  </si>
  <si>
    <t>[5]</t>
  </si>
  <si>
    <t>7 years</t>
  </si>
  <si>
    <t>Amended Warrant [Member] | Eleven Investors [Member] | Minimum [Member]</t>
  </si>
  <si>
    <t>[6]</t>
  </si>
  <si>
    <t>[7]</t>
  </si>
  <si>
    <t>1.00%</t>
  </si>
  <si>
    <t>Amended Warrant [Member] | Eleven Investors [Member] | Maximum [Member]</t>
  </si>
  <si>
    <t>65.85%</t>
  </si>
  <si>
    <t>2.27%</t>
  </si>
  <si>
    <t>Expected term - was based on the maturity date of the warrants.</t>
  </si>
  <si>
    <t>Expected volatility - was calculated based on actual historical stock price movements of companies in the same industry over a term that is equivalent to the expected term of the warrants.</t>
  </si>
  <si>
    <t>Risk-free interest - was based on yield rate of non-index linked U.S. Federal Reserve treasury stock.</t>
  </si>
  <si>
    <t>FAIR VALUE MEASUREMENTS (Details Narrative) - USD ($) $ / shares in Units, $ in Thousands</t>
  </si>
  <si>
    <t>1 Months Ended</t>
  </si>
  <si>
    <t>7 Months Ended</t>
  </si>
  <si>
    <t>Feb. 28, 2017</t>
  </si>
  <si>
    <t>Feb. 28, 2015</t>
  </si>
  <si>
    <t>Fair Value, Assets and Liabilities Measured on Recurring and Nonrecurring Basis [Line Items]</t>
  </si>
  <si>
    <t>Number of warrants issued (in shares)</t>
  </si>
  <si>
    <t>Stock dividends</t>
  </si>
  <si>
    <t>Four investors [Member]</t>
  </si>
  <si>
    <t>Exercise Price One [Member]</t>
  </si>
  <si>
    <t>Exercise Price Two [Member]</t>
  </si>
  <si>
    <t>Amendment 1 [Member] | Exercise Price One [Member]</t>
  </si>
  <si>
    <t>Amendment 2 [Member] | Exercise Price Two [Member]</t>
  </si>
  <si>
    <t>Warrant Amendment [Member]</t>
  </si>
  <si>
    <t>Warrants Expiration Period Two [Member]</t>
  </si>
  <si>
    <t>Warrants expiration period</t>
  </si>
  <si>
    <t>Feb. 10,
		2019</t>
  </si>
  <si>
    <t>Warrants Expiration Period Two [Member] | Exercise Price One [Member]</t>
  </si>
  <si>
    <t>Warrants Expiration Period Two [Member] | Exercise Price Two [Member]</t>
  </si>
  <si>
    <t>Warrants Expiration Period One [Member]</t>
  </si>
  <si>
    <t>Jan. 29,
		2019</t>
  </si>
  <si>
    <t>Warrants Expiration Period One [Member] | Exercise Price One [Member]</t>
  </si>
  <si>
    <t>Warrants Expiration Period One [Member] | Exercise Price Two [Member]</t>
  </si>
  <si>
    <t>Warrants Expiration Period Three [Member]</t>
  </si>
  <si>
    <t>Feb. 23,
		2019</t>
  </si>
  <si>
    <t>Warrants Expiration Period Three [Member] | Exercise Price One [Member]</t>
  </si>
  <si>
    <t>Warrants Expiration Period Three [Member] | Exercise Price Two [Member]</t>
  </si>
  <si>
    <t>Convertible Promissory Note Agreement [Member] | Eleven Investors [Member]</t>
  </si>
  <si>
    <t>Proceeds from short-term debt</t>
  </si>
  <si>
    <t>COMMITMENTS AND CONTINGENT LIABILITIES (Details Narrative) - USD ($) $ in Thousands</t>
  </si>
  <si>
    <t>Operating Leased Assets [Line Items]</t>
  </si>
  <si>
    <t>Contingent Obligation to Royalty</t>
  </si>
  <si>
    <t>Royalty revenue</t>
  </si>
  <si>
    <t>Percentage of Royalty on sales</t>
  </si>
  <si>
    <t>3.50%</t>
  </si>
  <si>
    <t>3.00%</t>
  </si>
  <si>
    <t>Vehicles [Member]</t>
  </si>
  <si>
    <t>Operating Leases, Rent Expense, Net, Total</t>
  </si>
  <si>
    <t>Penalties For Cancellation Of Operating Lease Agreements</t>
  </si>
  <si>
    <t>STOCKHOLDERS' EQUITY (DEFICIENCY) (Details) - $ / shares</t>
  </si>
  <si>
    <t>Total outstanding</t>
  </si>
  <si>
    <t>Exercise price</t>
  </si>
  <si>
    <t>November 2011 Warrants [Member]</t>
  </si>
  <si>
    <t>Expiration date</t>
  </si>
  <si>
    <t>November 15, 2018</t>
  </si>
  <si>
    <t>February 2013 Warrants [Member]</t>
  </si>
  <si>
    <t>February 2018 through December 2019</t>
  </si>
  <si>
    <t>February 2015 Warrants [Member]</t>
  </si>
  <si>
    <t>February 30, 2019</t>
  </si>
  <si>
    <t>February 2015 Warrants [Member] | Minimum [Member]</t>
  </si>
  <si>
    <t>February 2015 Warrants [Member] | Maximum [Member]</t>
  </si>
  <si>
    <t>March 2015 Warrants [Member]</t>
  </si>
  <si>
    <t>March 25, 2020</t>
  </si>
  <si>
    <t>March through September 2017 Warrants [Member]</t>
  </si>
  <si>
    <t>May through September 2022</t>
  </si>
  <si>
    <t>November 2017 Warrants [Member]</t>
  </si>
  <si>
    <t>November 1, 2022</t>
  </si>
  <si>
    <t>1. In November 2011, the Company issued to some of its stockholders warrants to purchase 2,319,062 shares of Series B-2 Preferred stock with a fixed exercise price of $ 0.199 per share (reflecting a 30% discount on the fair value of the Company's Preferred stock on that date). The warrants expire on November 15, 2018.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On November 2, 2017, 85,400 of such warrants were cashless exercised (see also Note 10f).</t>
  </si>
  <si>
    <t>2. In February 2013 through December 2014, the Company issued to some of its stockholders warrants to purchase 563,910 shares of Common stock. The exercise price at which the warrant may be exercised is $ 2.66 per share, subject to adjustment for stock splits, fundamental transactions or similar events. The warrants were to expire in February 2018 through December 2019, based on the issuance date (see also Note 8a). On October 4, 2017, these warrants were cashless exercised (see also Note 10e).</t>
  </si>
  <si>
    <t>3. In February 2015, the Company negotiated a securities purchase agreement which included warrants to purchase 840,000 shares of Common stock. The exercise price at which the warrant may be exercised is $3 for 420,000 shares and $6 for 420,000 shares, subject to certain adjustments. The warrants to purchase the 840,000 shares were to expire by February 2017. However, in January 2017, the Company agreed to extend the warrants to purchase the 840,000 shares by additional two years until February 2019. On November 2, 2017, 153,333 of such warrants were cashless exercised (see also Note 10f).</t>
  </si>
  <si>
    <t>4. On March 25, 2015, the Company issued warrants to purchase up to 61,000 shares of Common stock to a consultant as consideration for the provision of guidance and assistance in connection with the filing of the Company's Form 10 and becoming a public reporting company.  The warrants had an exercise price of $2.57 per share, subject to adjustment for stock splits, fundamental transactions or similar events and were scheduled to expire on March 25, 2020. On November 2, 2017, these warrants were cashless exercised (see also Note 10f).</t>
  </si>
  <si>
    <t>5. During the period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t>
  </si>
  <si>
    <t>6.  In conjunction with the Company's Offering for the issuance of 1,224,488 shares of the Company's Common stock, the Company also issued warrants to purchase up to 918,366 shares of common stock. Additionally, the Company issued the underwriters warrants to purchase up to 5% of the securities sold in this offering. Upon closing of the Offering, the 2017 Notes were automatically converted and as a result the Company issued an aggregate of 361,462 shares of common stock (and common stock equivalents) and warrants to purchase an aggregate of 271,096 shares of common stock. The warrants have an exercise price of $6.90 per share, subject to adjustment for stock splits, fundamental transactions or similar events and shall expire on November 1, 2022.</t>
  </si>
  <si>
    <t>STOCKHOLDERS' EQUITY (DEFICIENCY) (Details 1) - Employee Stock Option [Member] - USD ($) $ / shares in Units, $ in Thousands</t>
  </si>
  <si>
    <t>Number of options, Outstanding - beginning of the year</t>
  </si>
  <si>
    <t>Number of options, Granted</t>
  </si>
  <si>
    <t>Number of options, Exercised</t>
  </si>
  <si>
    <t>Number of options, Expired or Forfeited</t>
  </si>
  <si>
    <t>Number of options, Outstanding - end of the year</t>
  </si>
  <si>
    <t>Number of options, Exercisable at end of year</t>
  </si>
  <si>
    <t>Weighted average exercise price, Outstanding - beginning of the year</t>
  </si>
  <si>
    <t>Weighted average exercise price, Granted</t>
  </si>
  <si>
    <t>Weighted average exercise price, Exercised</t>
  </si>
  <si>
    <t>Weighted average exercise price, Expired or Forfeited</t>
  </si>
  <si>
    <t>Weighted average exercise price, Outstanding - end of the year</t>
  </si>
  <si>
    <t>Weighted average exercise price, Exercisable at end of year</t>
  </si>
  <si>
    <t>Weighted average remaining contractual life, Outstanding</t>
  </si>
  <si>
    <t>7 years 2 months 5 days</t>
  </si>
  <si>
    <t>8 years 2 months 5 days</t>
  </si>
  <si>
    <t>Weighted average remaining contractual life, Exercisable at end of year</t>
  </si>
  <si>
    <t>7 years 1 month 2 days</t>
  </si>
  <si>
    <t>Aggregate intrinsic value, Outstanding - beginning of the year</t>
  </si>
  <si>
    <t>Aggregate intrinsic value, Outstanding - end of the year</t>
  </si>
  <si>
    <t>Aggregate intrinsic value, Exercisable at end of year</t>
  </si>
  <si>
    <t>STOCKHOLDERS' EQUITY (DEFICIENCY) (Details 2) - Consultant [Member] - Non-employee Stock Option [Member]</t>
  </si>
  <si>
    <t>Dec. 31, 2017$ / sharesshares</t>
  </si>
  <si>
    <t>Options for Common stock</t>
  </si>
  <si>
    <t>Weighted Average exercise price per share | $ / shares</t>
  </si>
  <si>
    <t>Options exercisable</t>
  </si>
  <si>
    <t>April 2009 [Member]</t>
  </si>
  <si>
    <t>December 2010 [Member]</t>
  </si>
  <si>
    <t>March 2013 [Member]</t>
  </si>
  <si>
    <t>October 2013 [Member]</t>
  </si>
  <si>
    <t>February 2015 [Member]</t>
  </si>
  <si>
    <t>STOCKHOLDERS' EQUITY (DEFICIENCY) (Details 3) - USD ($) $ in Thousands</t>
  </si>
  <si>
    <t>Research and Development Expense [Member]</t>
  </si>
  <si>
    <t>Selling and Marketing Expense [Member]</t>
  </si>
  <si>
    <t>General and Administrative Expense [Member]</t>
  </si>
  <si>
    <t>STOCKHOLDERS' EQUITY (DEFICIENCY) (Details Narrative) - USD ($) $ / shares in Units, $ in Thousands</t>
  </si>
  <si>
    <t>Nov. 02, 2017</t>
  </si>
  <si>
    <t>Oct. 04, 2017</t>
  </si>
  <si>
    <t>Apr. 30, 2016</t>
  </si>
  <si>
    <t>Share-based compensation expense recognized</t>
  </si>
  <si>
    <t>Number of warrants purchased (in shares)</t>
  </si>
  <si>
    <t>Underwritten Public Offering [Member]</t>
  </si>
  <si>
    <t>Gross proceeds from public offering</t>
  </si>
  <si>
    <t>Net proceeds after deduction of underwriting and offering expenses</t>
  </si>
  <si>
    <t>Warrant term (in years)</t>
  </si>
  <si>
    <t>5 years</t>
  </si>
  <si>
    <t>Convertible preferred stock issued (in shares)</t>
  </si>
  <si>
    <t>Stock issued for services (in shares)</t>
  </si>
  <si>
    <t>Number of shares issued (in shares)</t>
  </si>
  <si>
    <t>Common stocks [Member] | Underwritten Public Offering [Member]</t>
  </si>
  <si>
    <t>Number of shares issued in public offering (in shares)</t>
  </si>
  <si>
    <t>Offering price, per share (in dollars per share)</t>
  </si>
  <si>
    <t>Restricted Stock [Member] | Consultant [Member]</t>
  </si>
  <si>
    <t>Preferred stock conversion basis</t>
  </si>
  <si>
    <t>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t>
  </si>
  <si>
    <t>STOCKHOLDERS' EQUITY (DEFICIENCY) (Details Narrative 1) - USD ($) $ / shares in Units, $ in Thousands</t>
  </si>
  <si>
    <t>Nov. 30, 2014</t>
  </si>
  <si>
    <t>Nov. 30, 2011</t>
  </si>
  <si>
    <t>Nov. 30, 2004</t>
  </si>
  <si>
    <t>Jul. 18, 2016</t>
  </si>
  <si>
    <t>Mar. 25, 2015</t>
  </si>
  <si>
    <t>Feb. 28, 2014</t>
  </si>
  <si>
    <t>Class of Stock [Line Items]</t>
  </si>
  <si>
    <t>Number of warrant issued (in shares)</t>
  </si>
  <si>
    <t>Proceeds from Issuance or Sale of Equity</t>
  </si>
  <si>
    <t>Convertible Preferred Stock, Shares Issued upon Conversion (in shares)</t>
  </si>
  <si>
    <t>Number of warrants issued to purchase of common stock (in shares)</t>
  </si>
  <si>
    <t>Common Stock, Capital Shares Reserved for Future Issuance (in shares)</t>
  </si>
  <si>
    <t>Share-based Compensation Arrangement by Share-based Payment Award, Expiration Period</t>
  </si>
  <si>
    <t>10 years</t>
  </si>
  <si>
    <t>Number of shares available for grant (in shares)</t>
  </si>
  <si>
    <t>Amount of shares issued for services</t>
  </si>
  <si>
    <t>Share-based Compensation Arrangement by Share-based Payment Award, Options, Grants in Period, Net of Forfeitures</t>
  </si>
  <si>
    <t>Amended Option Agreement [Member]</t>
  </si>
  <si>
    <t>Exercise price (in dollars per share)</t>
  </si>
  <si>
    <t>Director [Member]</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2 years 7 days</t>
  </si>
  <si>
    <t>Employees And Directors [Member] | Employee Stock Option [Member]</t>
  </si>
  <si>
    <t>Share-based Compensation Arrangement by Share-based Payment Award, Options, Granted in Period, Fair Value</t>
  </si>
  <si>
    <t>Share-based Compensation Arrangement by Share-based Payment Award, Options, Exercises in Period, Intrinsic Value</t>
  </si>
  <si>
    <t>Underwriters [Member]</t>
  </si>
  <si>
    <t>Consultant [Member]</t>
  </si>
  <si>
    <t>Accredited Investors [Member]</t>
  </si>
  <si>
    <t>TAXES ON INCOME (Details) - USD ($) $ in Thousands</t>
  </si>
  <si>
    <t>Domestic</t>
  </si>
  <si>
    <t>Foreign</t>
  </si>
  <si>
    <t>TAXES ON INCOME (Details 1) - USD ($) $ in Thousands</t>
  </si>
  <si>
    <t>Deferred tax assets:</t>
  </si>
  <si>
    <t>Net operating loss carry forward</t>
  </si>
  <si>
    <t>Temporary differences</t>
  </si>
  <si>
    <t>Deferred tax assets before valuation allowance</t>
  </si>
  <si>
    <t>Valuation allowance</t>
  </si>
  <si>
    <t>Net deferred tax asset</t>
  </si>
  <si>
    <t>TAXES ON INCOME (Details 2) - USD ($) $ in Thousands</t>
  </si>
  <si>
    <t>Balance at beginning of the year</t>
  </si>
  <si>
    <t>Increases related to tax positions from prior years</t>
  </si>
  <si>
    <t>Lapses of statuses of limitation</t>
  </si>
  <si>
    <t>Balance at the end of the year</t>
  </si>
  <si>
    <t>TAXES ON INCOME (Details Narrative) - USD ($) $ in Thousands</t>
  </si>
  <si>
    <t>Jan. 02, 2018</t>
  </si>
  <si>
    <t>Net operating loss carry forward expiration term</t>
  </si>
  <si>
    <t>20 years</t>
  </si>
  <si>
    <t>Previous corporate tax rate</t>
  </si>
  <si>
    <t>35.00%</t>
  </si>
  <si>
    <t>Corporate tax rate</t>
  </si>
  <si>
    <t>21.00%</t>
  </si>
  <si>
    <t>Accrued interest and penalties expenses</t>
  </si>
  <si>
    <t>ISRAEL</t>
  </si>
  <si>
    <t>24.00%</t>
  </si>
  <si>
    <t>25.00%</t>
  </si>
  <si>
    <t>ISRAEL | Subsequent Event [Member]</t>
  </si>
  <si>
    <t>23.00%</t>
  </si>
  <si>
    <t>FINANCIAL EXPENSE, NET (Details) - USD ($) $ in Thousands</t>
  </si>
  <si>
    <t>Interest on promissory notes</t>
  </si>
  <si>
    <t>Other financial expense</t>
  </si>
  <si>
    <t>Financial expense, net</t>
  </si>
  <si>
    <t>GEOGRAPHIC INFORMATION AND MAJOR CUSTOMER DATA (Details) - USD ($) $ in Thousands</t>
  </si>
  <si>
    <t>Revenues from External Customers and Long-Lived Assets [Line Items]</t>
  </si>
  <si>
    <t>UNITED STATES</t>
  </si>
  <si>
    <t>European Union (excluding United Kingdom) [Member]</t>
  </si>
  <si>
    <t>INDIA</t>
  </si>
  <si>
    <t>Other [Member]</t>
  </si>
  <si>
    <t>UNITED KINGDOM</t>
  </si>
  <si>
    <t>GEOGRAPHIC INFORMATION AND MAJOR CUSTOMER DATA (Details Narrative) - Sales Revenue, Net [Member] - Customer Concentration Risk [Member]</t>
  </si>
  <si>
    <t>Concentration Risk, Percentage</t>
  </si>
  <si>
    <t>10.00%</t>
  </si>
  <si>
    <t>One Distributor [Member]</t>
  </si>
  <si>
    <t>11.00%</t>
  </si>
  <si>
    <t>Two Distributor [Member]</t>
  </si>
  <si>
    <t>BASIC AND DILUTED NET LOSS PER SHARE (Details) - USD ($) $ / shares in Units, $ in Thousands</t>
  </si>
  <si>
    <t>Earnings Per Share [Abstract]</t>
  </si>
  <si>
    <t>Net loss attributable to holders of Common stock as reported</t>
  </si>
  <si>
    <t>Weighted average number of shares of Common stock, Preferred C stock and Preferred D stock used in computing basic and diluted net loss per share (in shares)</t>
  </si>
  <si>
    <t>Net loss per share of Common stock, basic and diluted (in dollars per share)</t>
  </si>
  <si>
    <t>RELATED PARTIES BALANCES AND TRANSACTIONS (Details) - USD ($) $ in Thousands</t>
  </si>
  <si>
    <t>Warrants to purchase Common stock</t>
  </si>
  <si>
    <t>Financial expenses</t>
  </si>
  <si>
    <t>RELATED PARTIES BALANCES AND TRANSACTIONS (Details Narrative) - $ / shares</t>
  </si>
  <si>
    <t>Related Party Transaction [Line Items]</t>
  </si>
  <si>
    <t>Number of shares issued</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April &quot;#,##0_);_(&quot;April &quot;(#,##0)" numFmtId="168"/>
    <numFmt formatCode="_(&quot;December &quot;#,##0_);_(&quot;December &quot;(#,##0)" numFmtId="169"/>
    <numFmt formatCode="_(&quot;March &quot;#,##0_);_(&quot;March &quot;(#,##0)" numFmtId="170"/>
    <numFmt formatCode="_(&quot;October &quot;#,##0_);_(&quot;October &quot;(#,##0)" numFmtId="171"/>
    <numFmt formatCode="_(&quot;February &quot;#,##0_);_(&quot;Febr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6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800</v>
      </c>
    </row>
    <row r="16" spans="1:4">
      <c r="A16" s="4" t="s">
        <v>27</v>
      </c>
      <c r="C16" s="5" t="n">
        <v>393586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4360</v>
      </c>
      <c r="D3" s="6" t="n">
        <v>106</v>
      </c>
    </row>
    <row r="4" spans="1:5">
      <c r="A4" s="4" t="s">
        <v>35</v>
      </c>
      <c r="B4" s="5" t="n">
        <v>24</v>
      </c>
      <c r="D4" s="5" t="n">
        <v>6</v>
      </c>
    </row>
    <row r="5" spans="1:5">
      <c r="A5" s="4" t="s">
        <v>36</v>
      </c>
      <c r="B5" s="5" t="n">
        <v>56</v>
      </c>
      <c r="D5" s="5" t="n">
        <v>42</v>
      </c>
    </row>
    <row r="6" spans="1:5">
      <c r="A6" s="4" t="s">
        <v>37</v>
      </c>
      <c r="B6" s="5" t="n">
        <v>76</v>
      </c>
      <c r="D6" s="5" t="n">
        <v>67</v>
      </c>
    </row>
    <row r="7" spans="1:5">
      <c r="A7" s="4" t="s">
        <v>38</v>
      </c>
      <c r="B7" s="5" t="n">
        <v>4516</v>
      </c>
      <c r="D7" s="5" t="n">
        <v>221</v>
      </c>
    </row>
    <row r="8" spans="1:5">
      <c r="A8" s="3" t="s">
        <v>39</v>
      </c>
    </row>
    <row r="9" spans="1:5">
      <c r="A9" s="4" t="s">
        <v>40</v>
      </c>
      <c r="B9" s="5" t="n">
        <v>5</v>
      </c>
      <c r="D9" s="5" t="n">
        <v>5</v>
      </c>
    </row>
    <row r="10" spans="1:5">
      <c r="A10" s="4" t="s">
        <v>41</v>
      </c>
      <c r="B10" s="5" t="n">
        <v>338</v>
      </c>
      <c r="D10" s="5" t="n">
        <v>257</v>
      </c>
    </row>
    <row r="11" spans="1:5">
      <c r="A11" s="4" t="s">
        <v>42</v>
      </c>
      <c r="B11" s="5" t="n">
        <v>6</v>
      </c>
      <c r="D11" s="5" t="n">
        <v>11</v>
      </c>
    </row>
    <row r="12" spans="1:5">
      <c r="A12" s="4" t="s">
        <v>43</v>
      </c>
      <c r="B12" s="5" t="n">
        <v>349</v>
      </c>
      <c r="D12" s="5" t="n">
        <v>273</v>
      </c>
    </row>
    <row r="13" spans="1:5">
      <c r="A13" s="4" t="s">
        <v>44</v>
      </c>
      <c r="B13" s="5" t="n">
        <v>4865</v>
      </c>
      <c r="D13" s="5" t="n">
        <v>494</v>
      </c>
    </row>
    <row r="14" spans="1:5">
      <c r="A14" s="3" t="s">
        <v>45</v>
      </c>
    </row>
    <row r="15" spans="1:5">
      <c r="A15" s="4" t="s">
        <v>46</v>
      </c>
      <c r="B15" s="5" t="n">
        <v>168</v>
      </c>
      <c r="D15" s="5" t="n">
        <v>82</v>
      </c>
    </row>
    <row r="16" spans="1:5">
      <c r="A16" s="4" t="s">
        <v>47</v>
      </c>
      <c r="B16" s="5" t="n">
        <v>629</v>
      </c>
      <c r="D16" s="5" t="n">
        <v>483</v>
      </c>
    </row>
    <row r="17" spans="1:5">
      <c r="A17" s="4" t="s">
        <v>48</v>
      </c>
      <c r="B17" s="5" t="n">
        <v>797</v>
      </c>
      <c r="D17" s="5" t="n">
        <v>565</v>
      </c>
    </row>
    <row r="18" spans="1:5">
      <c r="A18" s="3" t="s">
        <v>49</v>
      </c>
    </row>
    <row r="19" spans="1:5">
      <c r="A19" s="4" t="s">
        <v>50</v>
      </c>
      <c r="B19" s="4" t="s">
        <v>51</v>
      </c>
      <c r="D19" s="5" t="n">
        <v>2079</v>
      </c>
      <c r="E19" s="4" t="s">
        <v>52</v>
      </c>
    </row>
    <row r="20" spans="1:5">
      <c r="A20" s="4" t="s">
        <v>53</v>
      </c>
      <c r="B20" s="5" t="n">
        <v>434</v>
      </c>
      <c r="D20" s="5" t="n">
        <v>349</v>
      </c>
    </row>
    <row r="21" spans="1:5">
      <c r="A21" s="4" t="s">
        <v>54</v>
      </c>
      <c r="B21" s="5" t="n">
        <v>434</v>
      </c>
      <c r="D21" s="5" t="n">
        <v>2428</v>
      </c>
    </row>
    <row r="22" spans="1:5">
      <c r="A22" s="4" t="s">
        <v>55</v>
      </c>
      <c r="B22" s="4" t="s">
        <v>51</v>
      </c>
      <c r="D22" s="4" t="s">
        <v>51</v>
      </c>
    </row>
    <row r="23" spans="1:5">
      <c r="A23" s="3" t="s">
        <v>56</v>
      </c>
    </row>
    <row r="24" spans="1:5">
      <c r="A24" s="4" t="s">
        <v>57</v>
      </c>
      <c r="B24" s="5" t="n">
        <v>4</v>
      </c>
      <c r="D24" s="5" t="n">
        <v>2</v>
      </c>
    </row>
    <row r="25" spans="1:5">
      <c r="A25" s="4" t="s">
        <v>58</v>
      </c>
      <c r="B25" s="5" t="n">
        <v>32010</v>
      </c>
      <c r="D25" s="5" t="n">
        <v>20073</v>
      </c>
    </row>
    <row r="26" spans="1:5">
      <c r="A26" s="4" t="s">
        <v>59</v>
      </c>
      <c r="B26" s="5" t="n">
        <v>-28382</v>
      </c>
      <c r="D26" s="5" t="n">
        <v>-22576</v>
      </c>
    </row>
    <row r="27" spans="1:5">
      <c r="A27" s="4" t="s">
        <v>60</v>
      </c>
      <c r="B27" s="5" t="n">
        <v>3634</v>
      </c>
      <c r="D27" s="5" t="n">
        <v>-2499</v>
      </c>
    </row>
    <row r="28" spans="1:5">
      <c r="A28" s="4" t="s">
        <v>61</v>
      </c>
      <c r="B28" s="5" t="n">
        <v>4865</v>
      </c>
      <c r="D28" s="5" t="n">
        <v>494</v>
      </c>
    </row>
    <row r="29" spans="1:5">
      <c r="A29" s="4" t="s">
        <v>62</v>
      </c>
    </row>
    <row r="30" spans="1:5">
      <c r="A30" s="3" t="s">
        <v>56</v>
      </c>
    </row>
    <row r="31" spans="1:5">
      <c r="A31" s="4" t="s">
        <v>63</v>
      </c>
      <c r="B31" s="5" t="n">
        <v>2</v>
      </c>
      <c r="D31" s="5" t="n">
        <v>2</v>
      </c>
    </row>
    <row r="32" spans="1:5">
      <c r="A32" s="4" t="s">
        <v>64</v>
      </c>
    </row>
    <row r="33" spans="1:5">
      <c r="A33" s="3" t="s">
        <v>56</v>
      </c>
    </row>
    <row r="34" spans="1:5">
      <c r="A34" s="4" t="s">
        <v>63</v>
      </c>
      <c r="B34" s="4" t="s">
        <v>51</v>
      </c>
      <c r="C34" s="4" t="s">
        <v>65</v>
      </c>
      <c r="D34" s="4" t="s">
        <v>51</v>
      </c>
    </row>
    <row r="35" spans="1:5"/>
    <row r="36" spans="1:5">
      <c r="A36" s="4" t="s">
        <v>52</v>
      </c>
      <c r="B36" s="4" t="s">
        <v>66</v>
      </c>
    </row>
    <row r="37" spans="1:5">
      <c r="A37" s="4" t="s">
        <v>65</v>
      </c>
      <c r="B37" s="4" t="s">
        <v>67</v>
      </c>
    </row>
  </sheetData>
  <mergeCells count="5">
    <mergeCell ref="B1:C1"/>
    <mergeCell ref="D1:E1"/>
    <mergeCell ref="A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0.001</v>
      </c>
      <c r="C2" s="7" t="n">
        <v>0.001</v>
      </c>
    </row>
    <row r="3" spans="1:3">
      <c r="A3" s="4" t="s">
        <v>70</v>
      </c>
      <c r="B3" s="5" t="n">
        <v>20000000</v>
      </c>
      <c r="C3" s="5" t="n">
        <v>20000000</v>
      </c>
    </row>
    <row r="4" spans="1:3">
      <c r="A4" s="4" t="s">
        <v>71</v>
      </c>
      <c r="B4" s="5" t="n">
        <v>3935865</v>
      </c>
      <c r="C4" s="5" t="n">
        <v>2632710</v>
      </c>
    </row>
    <row r="5" spans="1:3">
      <c r="A5" s="4" t="s">
        <v>72</v>
      </c>
      <c r="B5" s="5" t="n">
        <v>3935865</v>
      </c>
      <c r="C5" s="5" t="n">
        <v>2632710</v>
      </c>
    </row>
    <row r="6" spans="1:3">
      <c r="A6" s="4" t="s">
        <v>62</v>
      </c>
    </row>
    <row r="7" spans="1:3">
      <c r="A7" s="4" t="s">
        <v>73</v>
      </c>
      <c r="B7" s="7" t="n">
        <v>0.001</v>
      </c>
      <c r="C7" s="7" t="n">
        <v>0.001</v>
      </c>
    </row>
    <row r="8" spans="1:3">
      <c r="A8" s="4" t="s">
        <v>74</v>
      </c>
      <c r="B8" s="5" t="n">
        <v>5000000</v>
      </c>
      <c r="C8" s="5" t="n">
        <v>5000000</v>
      </c>
    </row>
    <row r="9" spans="1:3">
      <c r="A9" s="4" t="s">
        <v>75</v>
      </c>
      <c r="B9" s="5" t="n">
        <v>2483142</v>
      </c>
      <c r="C9" s="5" t="n">
        <v>1951261</v>
      </c>
    </row>
    <row r="10" spans="1:3">
      <c r="A10" s="4" t="s">
        <v>76</v>
      </c>
      <c r="B10" s="5" t="n">
        <v>2483142</v>
      </c>
      <c r="C10" s="5" t="n">
        <v>1951261</v>
      </c>
    </row>
    <row r="11" spans="1:3">
      <c r="A11" s="4" t="s">
        <v>64</v>
      </c>
    </row>
    <row r="12" spans="1:3">
      <c r="A12" s="4" t="s">
        <v>73</v>
      </c>
      <c r="B12" s="7" t="n">
        <v>0.001</v>
      </c>
      <c r="C12" s="7" t="n">
        <v>0.001</v>
      </c>
    </row>
    <row r="13" spans="1:3">
      <c r="A13" s="4" t="s">
        <v>74</v>
      </c>
      <c r="B13" s="5" t="n">
        <v>5000</v>
      </c>
      <c r="C13" s="5" t="n">
        <v>0</v>
      </c>
    </row>
    <row r="14" spans="1:3">
      <c r="A14" s="4" t="s">
        <v>75</v>
      </c>
      <c r="B14" s="5" t="n">
        <v>304</v>
      </c>
      <c r="C14" s="5" t="n">
        <v>0</v>
      </c>
    </row>
    <row r="15" spans="1:3">
      <c r="A15" s="4" t="s">
        <v>76</v>
      </c>
      <c r="B15" s="5" t="n">
        <v>304</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91</v>
      </c>
      <c r="B1" s="2" t="s">
        <v>292</v>
      </c>
      <c r="C1" s="2" t="s">
        <v>293</v>
      </c>
      <c r="D1" s="2" t="s">
        <v>2</v>
      </c>
      <c r="E1" s="2" t="s">
        <v>32</v>
      </c>
    </row>
    <row r="2" spans="1:5">
      <c r="A2" s="4" t="s">
        <v>294</v>
      </c>
      <c r="D2" s="6" t="n">
        <v>-4965</v>
      </c>
      <c r="E2" s="6" t="n">
        <v>-2831</v>
      </c>
    </row>
    <row r="3" spans="1:5">
      <c r="A3" s="4" t="s">
        <v>140</v>
      </c>
      <c r="D3" s="5" t="n">
        <v>-2182</v>
      </c>
      <c r="E3" s="5" t="n">
        <v>-1533</v>
      </c>
    </row>
    <row r="4" spans="1:5">
      <c r="A4" s="4" t="s">
        <v>295</v>
      </c>
      <c r="D4" s="6" t="n">
        <v>-28382</v>
      </c>
      <c r="E4" s="6" t="n">
        <v>-22576</v>
      </c>
    </row>
    <row r="5" spans="1:5">
      <c r="A5" s="4" t="s">
        <v>64</v>
      </c>
    </row>
    <row r="6" spans="1:5">
      <c r="A6" s="4" t="s">
        <v>296</v>
      </c>
      <c r="B6" s="5" t="n">
        <v>327</v>
      </c>
      <c r="C6" s="5" t="n">
        <v>131</v>
      </c>
    </row>
    <row r="7" spans="1:5">
      <c r="A7" s="4" t="s">
        <v>297</v>
      </c>
    </row>
    <row r="8" spans="1:5">
      <c r="A8" s="4" t="s">
        <v>296</v>
      </c>
      <c r="B8" s="5" t="n">
        <v>897958</v>
      </c>
    </row>
    <row r="9" spans="1:5">
      <c r="A9" s="4" t="s">
        <v>298</v>
      </c>
      <c r="B9" s="6" t="n">
        <v>50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7"/>
  </cols>
  <sheetData>
    <row r="1" spans="1:3">
      <c r="A1" s="1" t="s">
        <v>307</v>
      </c>
      <c r="B1" s="2" t="s">
        <v>1</v>
      </c>
    </row>
    <row r="2" spans="1:3">
      <c r="B2" s="2" t="s">
        <v>2</v>
      </c>
      <c r="C2" s="2" t="s">
        <v>32</v>
      </c>
    </row>
    <row r="3" spans="1:3">
      <c r="A3" s="4" t="s">
        <v>308</v>
      </c>
      <c r="B3" s="4" t="s">
        <v>51</v>
      </c>
      <c r="C3" s="4" t="s">
        <v>309</v>
      </c>
    </row>
    <row r="4" spans="1:3">
      <c r="A4" s="4" t="s">
        <v>310</v>
      </c>
      <c r="B4" s="4" t="s">
        <v>51</v>
      </c>
      <c r="C4" s="4" t="s">
        <v>311</v>
      </c>
    </row>
    <row r="5" spans="1:3">
      <c r="A5" s="4" t="s">
        <v>312</v>
      </c>
      <c r="B5" s="4" t="s">
        <v>51</v>
      </c>
      <c r="C5" s="4" t="s">
        <v>313</v>
      </c>
    </row>
    <row r="6" spans="1:3">
      <c r="A6" s="4" t="s">
        <v>314</v>
      </c>
      <c r="B6" s="4" t="s">
        <v>51</v>
      </c>
      <c r="C6" s="4" t="s">
        <v>315</v>
      </c>
    </row>
    <row r="7" spans="1:3">
      <c r="A7" s="4" t="s">
        <v>316</v>
      </c>
      <c r="B7" s="4" t="s">
        <v>51</v>
      </c>
      <c r="C7" s="4" t="s">
        <v>317</v>
      </c>
    </row>
    <row r="8" spans="1:3">
      <c r="A8" s="4" t="s">
        <v>318</v>
      </c>
    </row>
    <row r="9" spans="1:3">
      <c r="A9" s="4" t="s">
        <v>319</v>
      </c>
      <c r="C9" s="4" t="s">
        <v>320</v>
      </c>
    </row>
    <row r="10" spans="1:3">
      <c r="A10" s="4" t="s">
        <v>321</v>
      </c>
    </row>
    <row r="11" spans="1:3">
      <c r="A11" s="4" t="s">
        <v>319</v>
      </c>
      <c r="C11" s="4" t="s">
        <v>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3</v>
      </c>
      <c r="B1" s="2" t="s">
        <v>1</v>
      </c>
    </row>
    <row r="2" spans="1:3">
      <c r="B2" s="2" t="s">
        <v>2</v>
      </c>
      <c r="C2" s="2" t="s">
        <v>32</v>
      </c>
    </row>
    <row r="3" spans="1:3">
      <c r="A3" s="3" t="s">
        <v>159</v>
      </c>
    </row>
    <row r="4" spans="1:3">
      <c r="A4" s="4" t="s">
        <v>324</v>
      </c>
      <c r="B4" s="6" t="n">
        <v>85</v>
      </c>
      <c r="C4" s="6" t="n">
        <v>150</v>
      </c>
    </row>
    <row r="5" spans="1:3">
      <c r="A5" s="4" t="s">
        <v>325</v>
      </c>
      <c r="C5" s="6"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246</v>
      </c>
    </row>
    <row r="3" spans="1:3">
      <c r="A3" s="4" t="s">
        <v>327</v>
      </c>
      <c r="B3" s="6" t="n">
        <v>45</v>
      </c>
      <c r="C3" s="6" t="n">
        <v>34</v>
      </c>
    </row>
    <row r="4" spans="1:3">
      <c r="A4" s="4" t="s">
        <v>328</v>
      </c>
      <c r="B4" s="5" t="n">
        <v>11</v>
      </c>
      <c r="C4" s="5" t="n">
        <v>8</v>
      </c>
    </row>
    <row r="5" spans="1:3">
      <c r="A5" s="4" t="s">
        <v>329</v>
      </c>
      <c r="B5" s="6" t="n">
        <v>56</v>
      </c>
      <c r="C5" s="6"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32</v>
      </c>
    </row>
    <row r="2" spans="1:3">
      <c r="A2" s="3" t="s">
        <v>165</v>
      </c>
    </row>
    <row r="3" spans="1:3">
      <c r="A3" s="4" t="s">
        <v>331</v>
      </c>
      <c r="B3" s="6" t="n">
        <v>68</v>
      </c>
      <c r="C3" s="6" t="n">
        <v>44</v>
      </c>
    </row>
    <row r="4" spans="1:3">
      <c r="A4" s="4" t="s">
        <v>332</v>
      </c>
      <c r="B4" s="4" t="s">
        <v>51</v>
      </c>
      <c r="C4" s="5" t="n">
        <v>5</v>
      </c>
    </row>
    <row r="5" spans="1:3">
      <c r="A5" s="4" t="s">
        <v>333</v>
      </c>
      <c r="B5" s="5" t="n">
        <v>8</v>
      </c>
      <c r="C5" s="5" t="n">
        <v>18</v>
      </c>
    </row>
    <row r="6" spans="1:3">
      <c r="A6" s="4" t="s">
        <v>334</v>
      </c>
      <c r="B6" s="6" t="n">
        <v>76</v>
      </c>
      <c r="C6" s="6"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336</v>
      </c>
    </row>
    <row r="3" spans="1:3">
      <c r="A3" s="4" t="s">
        <v>337</v>
      </c>
      <c r="B3" s="6" t="n">
        <v>51</v>
      </c>
      <c r="C3" s="6" t="n">
        <v>51</v>
      </c>
    </row>
    <row r="4" spans="1:3">
      <c r="A4" s="3" t="s">
        <v>338</v>
      </c>
    </row>
    <row r="5" spans="1:3">
      <c r="A5" s="4" t="s">
        <v>339</v>
      </c>
      <c r="B5" s="5" t="n">
        <v>45</v>
      </c>
      <c r="C5" s="5" t="n">
        <v>40</v>
      </c>
    </row>
    <row r="6" spans="1:3">
      <c r="A6" s="4" t="s">
        <v>340</v>
      </c>
      <c r="B6" s="5" t="n">
        <v>6</v>
      </c>
      <c r="C6" s="5" t="n">
        <v>11</v>
      </c>
    </row>
    <row r="7" spans="1:3">
      <c r="A7" s="4" t="s">
        <v>305</v>
      </c>
    </row>
    <row r="8" spans="1:3">
      <c r="A8" s="3" t="s">
        <v>336</v>
      </c>
    </row>
    <row r="9" spans="1:3">
      <c r="A9" s="4" t="s">
        <v>337</v>
      </c>
      <c r="B9" s="5" t="n">
        <v>48</v>
      </c>
      <c r="C9" s="5" t="n">
        <v>48</v>
      </c>
    </row>
    <row r="10" spans="1:3">
      <c r="A10" s="3" t="s">
        <v>338</v>
      </c>
    </row>
    <row r="11" spans="1:3">
      <c r="A11" s="4" t="s">
        <v>339</v>
      </c>
      <c r="B11" s="5" t="n">
        <v>42</v>
      </c>
      <c r="C11" s="5" t="n">
        <v>38</v>
      </c>
    </row>
    <row r="12" spans="1:3">
      <c r="A12" s="4" t="s">
        <v>341</v>
      </c>
    </row>
    <row r="13" spans="1:3">
      <c r="A13" s="3" t="s">
        <v>336</v>
      </c>
    </row>
    <row r="14" spans="1:3">
      <c r="A14" s="4" t="s">
        <v>337</v>
      </c>
      <c r="B14" s="5" t="n">
        <v>3</v>
      </c>
      <c r="C14" s="5" t="n">
        <v>3</v>
      </c>
    </row>
    <row r="15" spans="1:3">
      <c r="A15" s="3" t="s">
        <v>338</v>
      </c>
    </row>
    <row r="16" spans="1:3">
      <c r="A16" s="4" t="s">
        <v>339</v>
      </c>
      <c r="B16" s="6" t="n">
        <v>3</v>
      </c>
      <c r="C16"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39</v>
      </c>
      <c r="C4" s="6" t="n">
        <v>229</v>
      </c>
    </row>
    <row r="5" spans="1:3">
      <c r="A5" s="4" t="s">
        <v>80</v>
      </c>
      <c r="B5" s="5" t="n">
        <v>88</v>
      </c>
      <c r="C5" s="5" t="n">
        <v>88</v>
      </c>
    </row>
    <row r="6" spans="1:3">
      <c r="A6" s="4" t="s">
        <v>81</v>
      </c>
      <c r="B6" s="5" t="n">
        <v>151</v>
      </c>
      <c r="C6" s="5" t="n">
        <v>141</v>
      </c>
    </row>
    <row r="7" spans="1:3">
      <c r="A7" s="3" t="s">
        <v>82</v>
      </c>
    </row>
    <row r="8" spans="1:3">
      <c r="A8" s="4" t="s">
        <v>83</v>
      </c>
      <c r="B8" s="5" t="n">
        <v>693</v>
      </c>
      <c r="C8" s="5" t="n">
        <v>584</v>
      </c>
    </row>
    <row r="9" spans="1:3">
      <c r="A9" s="4" t="s">
        <v>84</v>
      </c>
      <c r="B9" s="5" t="n">
        <v>465</v>
      </c>
      <c r="C9" s="5" t="n">
        <v>514</v>
      </c>
    </row>
    <row r="10" spans="1:3">
      <c r="A10" s="4" t="s">
        <v>85</v>
      </c>
      <c r="B10" s="5" t="n">
        <v>2084</v>
      </c>
      <c r="C10" s="5" t="n">
        <v>1359</v>
      </c>
    </row>
    <row r="11" spans="1:3">
      <c r="A11" s="4" t="s">
        <v>86</v>
      </c>
      <c r="B11" s="5" t="n">
        <v>3242</v>
      </c>
      <c r="C11" s="5" t="n">
        <v>2457</v>
      </c>
    </row>
    <row r="12" spans="1:3">
      <c r="A12" s="4" t="s">
        <v>87</v>
      </c>
      <c r="B12" s="5" t="n">
        <v>-3091</v>
      </c>
      <c r="C12" s="5" t="n">
        <v>-2316</v>
      </c>
    </row>
    <row r="13" spans="1:3">
      <c r="A13" s="4" t="s">
        <v>88</v>
      </c>
      <c r="B13" s="5" t="n">
        <v>1836</v>
      </c>
      <c r="C13" s="5" t="n">
        <v>398</v>
      </c>
    </row>
    <row r="14" spans="1:3">
      <c r="A14" s="4" t="s">
        <v>89</v>
      </c>
      <c r="B14" s="5" t="n">
        <v>-4927</v>
      </c>
      <c r="C14" s="5" t="n">
        <v>-2714</v>
      </c>
    </row>
    <row r="15" spans="1:3">
      <c r="A15" s="4" t="s">
        <v>90</v>
      </c>
      <c r="B15" s="5" t="n">
        <v>38</v>
      </c>
      <c r="C15" s="5" t="n">
        <v>117</v>
      </c>
    </row>
    <row r="16" spans="1:3">
      <c r="A16" s="4" t="s">
        <v>91</v>
      </c>
      <c r="B16" s="5" t="n">
        <v>-4965</v>
      </c>
      <c r="C16" s="5" t="n">
        <v>-2831</v>
      </c>
    </row>
    <row r="17" spans="1:3">
      <c r="A17" s="4" t="s">
        <v>92</v>
      </c>
      <c r="B17" s="5" t="n">
        <v>841</v>
      </c>
    </row>
    <row r="18" spans="1:3">
      <c r="A18" s="4" t="s">
        <v>93</v>
      </c>
      <c r="B18" s="6" t="n">
        <v>-5806</v>
      </c>
      <c r="C18" s="6" t="n">
        <v>-2831</v>
      </c>
    </row>
    <row r="19" spans="1:3">
      <c r="A19" s="4" t="s">
        <v>94</v>
      </c>
      <c r="B19" s="8" t="n">
        <v>-1.17</v>
      </c>
      <c r="C19" s="8" t="n">
        <v>-0.62</v>
      </c>
    </row>
    <row r="20" spans="1:3">
      <c r="A20" s="4" t="s">
        <v>95</v>
      </c>
      <c r="B20" s="5" t="n">
        <v>4964077</v>
      </c>
      <c r="C20" s="5" t="n">
        <v>4578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3" t="s">
        <v>338</v>
      </c>
    </row>
    <row r="4" spans="1:3">
      <c r="A4" s="4" t="s">
        <v>129</v>
      </c>
      <c r="B4" s="6" t="n">
        <v>5</v>
      </c>
      <c r="C4" s="6" t="n">
        <v>7</v>
      </c>
    </row>
    <row r="5" spans="1:3">
      <c r="A5" s="4" t="s">
        <v>343</v>
      </c>
      <c r="B5" s="6" t="n">
        <v>0</v>
      </c>
      <c r="C5" s="6" t="n">
        <v>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4</v>
      </c>
      <c r="B1" s="2" t="s">
        <v>2</v>
      </c>
      <c r="C1" s="2" t="s">
        <v>32</v>
      </c>
    </row>
    <row r="2" spans="1:3">
      <c r="A2" s="3" t="s">
        <v>171</v>
      </c>
    </row>
    <row r="3" spans="1:3">
      <c r="A3" s="4" t="s">
        <v>345</v>
      </c>
      <c r="B3" s="6" t="n">
        <v>219</v>
      </c>
      <c r="C3" s="6" t="n">
        <v>170</v>
      </c>
    </row>
    <row r="4" spans="1:3">
      <c r="A4" s="4" t="s">
        <v>346</v>
      </c>
      <c r="B4" s="5" t="n">
        <v>150</v>
      </c>
      <c r="C4" s="5" t="n">
        <v>99</v>
      </c>
    </row>
    <row r="5" spans="1:3">
      <c r="A5" s="4" t="s">
        <v>347</v>
      </c>
      <c r="B5" s="5" t="n">
        <v>260</v>
      </c>
      <c r="C5" s="5" t="n">
        <v>214</v>
      </c>
    </row>
    <row r="6" spans="1:3">
      <c r="A6" s="4" t="s">
        <v>348</v>
      </c>
      <c r="B6" s="6" t="n">
        <v>629</v>
      </c>
      <c r="C6" s="6" t="n">
        <v>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s>
  <sheetData>
    <row r="1" spans="1:7">
      <c r="A1" s="1" t="s">
        <v>349</v>
      </c>
      <c r="B1" s="2" t="s">
        <v>293</v>
      </c>
      <c r="C1" s="2" t="s">
        <v>293</v>
      </c>
      <c r="D1" s="2" t="s">
        <v>2</v>
      </c>
      <c r="E1" s="2" t="s">
        <v>32</v>
      </c>
      <c r="F1" s="2" t="s">
        <v>350</v>
      </c>
      <c r="G1" s="2" t="s">
        <v>351</v>
      </c>
    </row>
    <row r="2" spans="1:7">
      <c r="A2" s="4" t="s">
        <v>352</v>
      </c>
      <c r="F2" s="8" t="n">
        <v>2.66</v>
      </c>
      <c r="G2" s="7" t="n">
        <v>1.393</v>
      </c>
    </row>
    <row r="3" spans="1:7">
      <c r="A3" s="4" t="s">
        <v>353</v>
      </c>
      <c r="D3" s="6" t="n">
        <v>-1197</v>
      </c>
      <c r="E3" s="4" t="s">
        <v>51</v>
      </c>
    </row>
    <row r="4" spans="1:7">
      <c r="A4" s="4" t="s">
        <v>354</v>
      </c>
    </row>
    <row r="5" spans="1:7">
      <c r="A5" s="4" t="s">
        <v>355</v>
      </c>
      <c r="B5" s="6" t="n">
        <v>1380</v>
      </c>
      <c r="C5" s="6" t="n">
        <v>1380</v>
      </c>
    </row>
    <row r="6" spans="1:7">
      <c r="A6" s="4" t="s">
        <v>356</v>
      </c>
      <c r="B6" s="5" t="n">
        <v>552000</v>
      </c>
      <c r="C6" s="5" t="n">
        <v>552000</v>
      </c>
    </row>
    <row r="7" spans="1:7">
      <c r="A7" s="4" t="s">
        <v>352</v>
      </c>
      <c r="B7" s="8" t="n">
        <v>5.9</v>
      </c>
      <c r="C7" s="8" t="n">
        <v>5.9</v>
      </c>
    </row>
    <row r="8" spans="1:7">
      <c r="A8" s="4" t="s">
        <v>357</v>
      </c>
      <c r="B8" s="4" t="s">
        <v>358</v>
      </c>
      <c r="C8" s="4" t="s">
        <v>358</v>
      </c>
    </row>
    <row r="9" spans="1:7">
      <c r="A9" s="4" t="s">
        <v>359</v>
      </c>
      <c r="C9" s="4" t="s">
        <v>360</v>
      </c>
    </row>
    <row r="10" spans="1:7">
      <c r="A10" s="4" t="s">
        <v>353</v>
      </c>
      <c r="D10" s="6" t="n">
        <v>11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s>
  <sheetData>
    <row r="1" spans="1:4">
      <c r="A1" s="1" t="s">
        <v>361</v>
      </c>
      <c r="C1" s="2" t="s">
        <v>1</v>
      </c>
    </row>
    <row r="2" spans="1:4">
      <c r="C2" s="2" t="s">
        <v>2</v>
      </c>
      <c r="D2" s="2" t="s">
        <v>32</v>
      </c>
    </row>
    <row r="3" spans="1:4">
      <c r="A3" s="3" t="s">
        <v>362</v>
      </c>
    </row>
    <row r="4" spans="1:4">
      <c r="A4" s="4" t="s">
        <v>363</v>
      </c>
      <c r="B4" s="4" t="s">
        <v>52</v>
      </c>
      <c r="C4" s="4" t="s">
        <v>313</v>
      </c>
      <c r="D4" s="4" t="s">
        <v>313</v>
      </c>
    </row>
    <row r="5" spans="1:4">
      <c r="A5" s="4" t="s">
        <v>318</v>
      </c>
    </row>
    <row r="6" spans="1:4">
      <c r="A6" s="3" t="s">
        <v>362</v>
      </c>
    </row>
    <row r="7" spans="1:4">
      <c r="A7" s="4" t="s">
        <v>364</v>
      </c>
      <c r="B7" s="4" t="s">
        <v>65</v>
      </c>
      <c r="C7" s="4" t="s">
        <v>365</v>
      </c>
      <c r="D7" s="4" t="s">
        <v>366</v>
      </c>
    </row>
    <row r="8" spans="1:4">
      <c r="A8" s="4" t="s">
        <v>367</v>
      </c>
      <c r="B8" s="4" t="s">
        <v>368</v>
      </c>
      <c r="C8" s="4" t="s">
        <v>369</v>
      </c>
      <c r="D8" s="4" t="s">
        <v>370</v>
      </c>
    </row>
    <row r="9" spans="1:4">
      <c r="A9" s="4" t="s">
        <v>371</v>
      </c>
      <c r="B9" s="4" t="s">
        <v>372</v>
      </c>
      <c r="C9" s="4" t="s">
        <v>373</v>
      </c>
      <c r="D9" s="4" t="s">
        <v>374</v>
      </c>
    </row>
    <row r="10" spans="1:4">
      <c r="A10" s="4" t="s">
        <v>321</v>
      </c>
    </row>
    <row r="11" spans="1:4">
      <c r="A11" s="3" t="s">
        <v>362</v>
      </c>
    </row>
    <row r="12" spans="1:4">
      <c r="A12" s="4" t="s">
        <v>364</v>
      </c>
      <c r="B12" s="4" t="s">
        <v>65</v>
      </c>
      <c r="C12" s="4" t="s">
        <v>375</v>
      </c>
      <c r="D12" s="4" t="s">
        <v>376</v>
      </c>
    </row>
    <row r="13" spans="1:4">
      <c r="A13" s="4" t="s">
        <v>367</v>
      </c>
      <c r="B13" s="4" t="s">
        <v>368</v>
      </c>
      <c r="C13" s="4" t="s">
        <v>377</v>
      </c>
      <c r="D13" s="4" t="s">
        <v>378</v>
      </c>
    </row>
    <row r="14" spans="1:4">
      <c r="A14" s="4" t="s">
        <v>371</v>
      </c>
      <c r="B14" s="4" t="s">
        <v>372</v>
      </c>
      <c r="C14" s="4" t="s">
        <v>379</v>
      </c>
      <c r="D14" s="4" t="s">
        <v>380</v>
      </c>
    </row>
    <row r="15" spans="1:4"/>
    <row r="16" spans="1:4">
      <c r="A16" s="4" t="s">
        <v>52</v>
      </c>
      <c r="B16" s="4" t="s">
        <v>381</v>
      </c>
    </row>
    <row r="17" spans="1:4">
      <c r="A17" s="4" t="s">
        <v>65</v>
      </c>
      <c r="B17" s="4" t="s">
        <v>382</v>
      </c>
    </row>
    <row r="18" spans="1:4">
      <c r="A18" s="4" t="s">
        <v>368</v>
      </c>
      <c r="B18" s="4" t="s">
        <v>383</v>
      </c>
    </row>
    <row r="19" spans="1:4">
      <c r="A19" s="4" t="s">
        <v>372</v>
      </c>
      <c r="B19" s="4" t="s">
        <v>384</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5</v>
      </c>
      <c r="C1" s="2" t="s">
        <v>1</v>
      </c>
    </row>
    <row r="2" spans="1:4">
      <c r="C2" s="2" t="s">
        <v>2</v>
      </c>
      <c r="D2" s="2" t="s">
        <v>32</v>
      </c>
    </row>
    <row r="3" spans="1:4">
      <c r="A3" s="3" t="s">
        <v>386</v>
      </c>
    </row>
    <row r="4" spans="1:4">
      <c r="A4" s="4" t="s">
        <v>387</v>
      </c>
      <c r="B4" s="4" t="s">
        <v>52</v>
      </c>
      <c r="C4" s="6" t="n">
        <v>-549</v>
      </c>
      <c r="D4" s="6" t="n">
        <v>-383</v>
      </c>
    </row>
    <row r="5" spans="1:4">
      <c r="A5" s="4" t="s">
        <v>388</v>
      </c>
    </row>
    <row r="6" spans="1:4">
      <c r="A6" s="3" t="s">
        <v>386</v>
      </c>
    </row>
    <row r="7" spans="1:4">
      <c r="A7" s="4" t="s">
        <v>389</v>
      </c>
      <c r="C7" s="5" t="n">
        <v>2079</v>
      </c>
      <c r="D7" s="5" t="n">
        <v>1696</v>
      </c>
    </row>
    <row r="8" spans="1:4">
      <c r="A8" s="4" t="s">
        <v>387</v>
      </c>
      <c r="C8" s="5" t="n">
        <v>549</v>
      </c>
      <c r="D8" s="5" t="n">
        <v>383</v>
      </c>
    </row>
    <row r="9" spans="1:4">
      <c r="A9" s="4" t="s">
        <v>390</v>
      </c>
      <c r="C9" s="6" t="n">
        <v>2628</v>
      </c>
      <c r="D9" s="6" t="n">
        <v>2079</v>
      </c>
    </row>
    <row r="10" spans="1:4"/>
    <row r="11" spans="1:4">
      <c r="A11" s="4" t="s">
        <v>52</v>
      </c>
      <c r="B11" s="4" t="s">
        <v>66</v>
      </c>
    </row>
  </sheetData>
  <mergeCells count="4">
    <mergeCell ref="A1:B2"/>
    <mergeCell ref="C1:D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s>
  <sheetData>
    <row r="1" spans="1:4">
      <c r="A1" s="1" t="s">
        <v>391</v>
      </c>
      <c r="C1" s="2" t="s">
        <v>1</v>
      </c>
    </row>
    <row r="2" spans="1:4">
      <c r="C2" s="2" t="s">
        <v>2</v>
      </c>
      <c r="D2" s="2" t="s">
        <v>32</v>
      </c>
    </row>
    <row r="3" spans="1:4">
      <c r="A3" s="3" t="s">
        <v>362</v>
      </c>
    </row>
    <row r="4" spans="1:4">
      <c r="A4" s="4" t="s">
        <v>363</v>
      </c>
      <c r="B4" s="4" t="s">
        <v>52</v>
      </c>
      <c r="C4" s="4" t="s">
        <v>313</v>
      </c>
      <c r="D4" s="4" t="s">
        <v>313</v>
      </c>
    </row>
    <row r="5" spans="1:4">
      <c r="A5" s="4" t="s">
        <v>318</v>
      </c>
    </row>
    <row r="6" spans="1:4">
      <c r="A6" s="3" t="s">
        <v>362</v>
      </c>
    </row>
    <row r="7" spans="1:4">
      <c r="A7" s="4" t="s">
        <v>364</v>
      </c>
      <c r="B7" s="4" t="s">
        <v>65</v>
      </c>
      <c r="C7" s="4" t="s">
        <v>365</v>
      </c>
      <c r="D7" s="4" t="s">
        <v>366</v>
      </c>
    </row>
    <row r="8" spans="1:4">
      <c r="A8" s="4" t="s">
        <v>367</v>
      </c>
      <c r="B8" s="4" t="s">
        <v>368</v>
      </c>
      <c r="C8" s="4" t="s">
        <v>369</v>
      </c>
      <c r="D8" s="4" t="s">
        <v>370</v>
      </c>
    </row>
    <row r="9" spans="1:4">
      <c r="A9" s="4" t="s">
        <v>371</v>
      </c>
      <c r="B9" s="4" t="s">
        <v>372</v>
      </c>
      <c r="C9" s="4" t="s">
        <v>373</v>
      </c>
      <c r="D9" s="4" t="s">
        <v>374</v>
      </c>
    </row>
    <row r="10" spans="1:4">
      <c r="A10" s="4" t="s">
        <v>321</v>
      </c>
    </row>
    <row r="11" spans="1:4">
      <c r="A11" s="3" t="s">
        <v>362</v>
      </c>
    </row>
    <row r="12" spans="1:4">
      <c r="A12" s="4" t="s">
        <v>364</v>
      </c>
      <c r="B12" s="4" t="s">
        <v>65</v>
      </c>
      <c r="C12" s="4" t="s">
        <v>375</v>
      </c>
      <c r="D12" s="4" t="s">
        <v>376</v>
      </c>
    </row>
    <row r="13" spans="1:4">
      <c r="A13" s="4" t="s">
        <v>367</v>
      </c>
      <c r="B13" s="4" t="s">
        <v>368</v>
      </c>
      <c r="C13" s="4" t="s">
        <v>377</v>
      </c>
      <c r="D13" s="4" t="s">
        <v>378</v>
      </c>
    </row>
    <row r="14" spans="1:4">
      <c r="A14" s="4" t="s">
        <v>371</v>
      </c>
      <c r="B14" s="4" t="s">
        <v>372</v>
      </c>
      <c r="C14" s="4" t="s">
        <v>379</v>
      </c>
      <c r="D14" s="4" t="s">
        <v>380</v>
      </c>
    </row>
    <row r="15" spans="1:4">
      <c r="A15" s="4" t="s">
        <v>392</v>
      </c>
    </row>
    <row r="16" spans="1:4">
      <c r="A16" s="3" t="s">
        <v>362</v>
      </c>
    </row>
    <row r="17" spans="1:4">
      <c r="A17" s="4" t="s">
        <v>363</v>
      </c>
      <c r="B17" s="4" t="s">
        <v>52</v>
      </c>
      <c r="C17" s="4" t="s">
        <v>313</v>
      </c>
    </row>
    <row r="18" spans="1:4">
      <c r="A18" s="4" t="s">
        <v>371</v>
      </c>
      <c r="B18" s="4" t="s">
        <v>393</v>
      </c>
      <c r="C18" s="4" t="s">
        <v>394</v>
      </c>
    </row>
    <row r="19" spans="1:4">
      <c r="A19" s="4" t="s">
        <v>395</v>
      </c>
    </row>
    <row r="20" spans="1:4">
      <c r="A20" s="3" t="s">
        <v>362</v>
      </c>
    </row>
    <row r="21" spans="1:4">
      <c r="A21" s="4" t="s">
        <v>364</v>
      </c>
      <c r="B21" s="4" t="s">
        <v>396</v>
      </c>
      <c r="C21" s="4" t="s">
        <v>365</v>
      </c>
    </row>
    <row r="22" spans="1:4">
      <c r="A22" s="4" t="s">
        <v>367</v>
      </c>
      <c r="B22" s="4" t="s">
        <v>397</v>
      </c>
      <c r="C22" s="4" t="s">
        <v>398</v>
      </c>
    </row>
    <row r="23" spans="1:4">
      <c r="A23" s="4" t="s">
        <v>399</v>
      </c>
    </row>
    <row r="24" spans="1:4">
      <c r="A24" s="3" t="s">
        <v>362</v>
      </c>
    </row>
    <row r="25" spans="1:4">
      <c r="A25" s="4" t="s">
        <v>364</v>
      </c>
      <c r="B25" s="4" t="s">
        <v>396</v>
      </c>
      <c r="C25" s="4" t="s">
        <v>400</v>
      </c>
    </row>
    <row r="26" spans="1:4">
      <c r="A26" s="4" t="s">
        <v>367</v>
      </c>
      <c r="B26" s="4" t="s">
        <v>397</v>
      </c>
      <c r="C26" s="4" t="s">
        <v>401</v>
      </c>
    </row>
    <row r="27" spans="1:4"/>
    <row r="28" spans="1:4">
      <c r="A28" s="4" t="s">
        <v>52</v>
      </c>
      <c r="B28" s="4" t="s">
        <v>381</v>
      </c>
    </row>
    <row r="29" spans="1:4">
      <c r="A29" s="4" t="s">
        <v>65</v>
      </c>
      <c r="B29" s="4" t="s">
        <v>382</v>
      </c>
    </row>
    <row r="30" spans="1:4">
      <c r="A30" s="4" t="s">
        <v>368</v>
      </c>
      <c r="B30" s="4" t="s">
        <v>383</v>
      </c>
    </row>
    <row r="31" spans="1:4">
      <c r="A31" s="4" t="s">
        <v>372</v>
      </c>
      <c r="B31" s="4" t="s">
        <v>384</v>
      </c>
    </row>
    <row r="32" spans="1:4">
      <c r="A32" s="4" t="s">
        <v>393</v>
      </c>
      <c r="B32" s="4" t="s">
        <v>402</v>
      </c>
    </row>
    <row r="33" spans="1:4">
      <c r="A33" s="4" t="s">
        <v>396</v>
      </c>
      <c r="B33" s="4" t="s">
        <v>403</v>
      </c>
    </row>
    <row r="34" spans="1:4">
      <c r="A34" s="4" t="s">
        <v>397</v>
      </c>
      <c r="B34" s="4" t="s">
        <v>404</v>
      </c>
    </row>
  </sheetData>
  <mergeCells count="10">
    <mergeCell ref="A1:B2"/>
    <mergeCell ref="C1:D1"/>
    <mergeCell ref="A27:C27"/>
    <mergeCell ref="B28:C28"/>
    <mergeCell ref="B29:C29"/>
    <mergeCell ref="B30:C30"/>
    <mergeCell ref="B31:C31"/>
    <mergeCell ref="B32:C32"/>
    <mergeCell ref="B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3"/>
  </cols>
  <sheetData>
    <row r="1" spans="1:7">
      <c r="A1" s="1" t="s">
        <v>405</v>
      </c>
      <c r="B1" s="2" t="s">
        <v>406</v>
      </c>
      <c r="C1" s="2" t="s">
        <v>407</v>
      </c>
      <c r="D1" s="2" t="s">
        <v>1</v>
      </c>
    </row>
    <row r="2" spans="1:7">
      <c r="B2" s="2" t="s">
        <v>408</v>
      </c>
      <c r="C2" s="2" t="s">
        <v>293</v>
      </c>
      <c r="D2" s="2" t="s">
        <v>2</v>
      </c>
      <c r="E2" s="2" t="s">
        <v>409</v>
      </c>
      <c r="F2" s="2" t="s">
        <v>350</v>
      </c>
      <c r="G2" s="2" t="s">
        <v>351</v>
      </c>
    </row>
    <row r="3" spans="1:7">
      <c r="A3" s="3" t="s">
        <v>410</v>
      </c>
    </row>
    <row r="4" spans="1:7">
      <c r="A4" s="4" t="s">
        <v>411</v>
      </c>
      <c r="E4" s="5" t="n">
        <v>840000</v>
      </c>
      <c r="F4" s="5" t="n">
        <v>563910</v>
      </c>
    </row>
    <row r="5" spans="1:7">
      <c r="A5" s="4" t="s">
        <v>352</v>
      </c>
      <c r="F5" s="8" t="n">
        <v>2.66</v>
      </c>
      <c r="G5" s="7" t="n">
        <v>1.393</v>
      </c>
    </row>
    <row r="6" spans="1:7">
      <c r="A6" s="4" t="s">
        <v>412</v>
      </c>
      <c r="D6" s="6" t="n">
        <v>841</v>
      </c>
    </row>
    <row r="7" spans="1:7">
      <c r="A7" s="4" t="s">
        <v>413</v>
      </c>
    </row>
    <row r="8" spans="1:7">
      <c r="A8" s="3" t="s">
        <v>410</v>
      </c>
    </row>
    <row r="9" spans="1:7">
      <c r="A9" s="4" t="s">
        <v>411</v>
      </c>
      <c r="C9" s="5" t="n">
        <v>552000</v>
      </c>
    </row>
    <row r="10" spans="1:7">
      <c r="A10" s="4" t="s">
        <v>352</v>
      </c>
      <c r="C10" s="8" t="n">
        <v>5.9</v>
      </c>
    </row>
    <row r="11" spans="1:7">
      <c r="A11" s="4" t="s">
        <v>414</v>
      </c>
    </row>
    <row r="12" spans="1:7">
      <c r="A12" s="3" t="s">
        <v>410</v>
      </c>
    </row>
    <row r="13" spans="1:7">
      <c r="A13" s="4" t="s">
        <v>411</v>
      </c>
      <c r="E13" s="5" t="n">
        <v>420000</v>
      </c>
    </row>
    <row r="14" spans="1:7">
      <c r="A14" s="4" t="s">
        <v>352</v>
      </c>
      <c r="E14" s="6" t="n">
        <v>3</v>
      </c>
    </row>
    <row r="15" spans="1:7">
      <c r="A15" s="4" t="s">
        <v>415</v>
      </c>
    </row>
    <row r="16" spans="1:7">
      <c r="A16" s="3" t="s">
        <v>410</v>
      </c>
    </row>
    <row r="17" spans="1:7">
      <c r="A17" s="4" t="s">
        <v>411</v>
      </c>
      <c r="E17" s="5" t="n">
        <v>420000</v>
      </c>
    </row>
    <row r="18" spans="1:7">
      <c r="A18" s="4" t="s">
        <v>352</v>
      </c>
      <c r="E18" s="6" t="n">
        <v>6</v>
      </c>
    </row>
    <row r="19" spans="1:7">
      <c r="A19" s="4" t="s">
        <v>416</v>
      </c>
    </row>
    <row r="20" spans="1:7">
      <c r="A20" s="3" t="s">
        <v>410</v>
      </c>
    </row>
    <row r="21" spans="1:7">
      <c r="A21" s="4" t="s">
        <v>411</v>
      </c>
      <c r="B21" s="5" t="n">
        <v>420000</v>
      </c>
    </row>
    <row r="22" spans="1:7">
      <c r="A22" s="4" t="s">
        <v>352</v>
      </c>
      <c r="B22" s="6" t="n">
        <v>3</v>
      </c>
    </row>
    <row r="23" spans="1:7">
      <c r="A23" s="4" t="s">
        <v>417</v>
      </c>
    </row>
    <row r="24" spans="1:7">
      <c r="A24" s="3" t="s">
        <v>410</v>
      </c>
    </row>
    <row r="25" spans="1:7">
      <c r="A25" s="4" t="s">
        <v>411</v>
      </c>
      <c r="B25" s="5" t="n">
        <v>420000</v>
      </c>
    </row>
    <row r="26" spans="1:7">
      <c r="A26" s="4" t="s">
        <v>352</v>
      </c>
      <c r="B26" s="6" t="n">
        <v>6</v>
      </c>
    </row>
    <row r="27" spans="1:7">
      <c r="A27" s="4" t="s">
        <v>418</v>
      </c>
    </row>
    <row r="28" spans="1:7">
      <c r="A28" s="3" t="s">
        <v>410</v>
      </c>
    </row>
    <row r="29" spans="1:7">
      <c r="A29" s="4" t="s">
        <v>411</v>
      </c>
      <c r="D29" s="5" t="n">
        <v>840000</v>
      </c>
    </row>
    <row r="30" spans="1:7">
      <c r="A30" s="4" t="s">
        <v>419</v>
      </c>
    </row>
    <row r="31" spans="1:7">
      <c r="A31" s="3" t="s">
        <v>410</v>
      </c>
    </row>
    <row r="32" spans="1:7">
      <c r="A32" s="4" t="s">
        <v>420</v>
      </c>
      <c r="B32" s="4" t="s">
        <v>421</v>
      </c>
    </row>
    <row r="33" spans="1:7">
      <c r="A33" s="4" t="s">
        <v>422</v>
      </c>
    </row>
    <row r="34" spans="1:7">
      <c r="A34" s="3" t="s">
        <v>410</v>
      </c>
    </row>
    <row r="35" spans="1:7">
      <c r="A35" s="4" t="s">
        <v>411</v>
      </c>
      <c r="B35" s="5" t="n">
        <v>140000</v>
      </c>
    </row>
    <row r="36" spans="1:7">
      <c r="A36" s="4" t="s">
        <v>352</v>
      </c>
      <c r="B36" s="6" t="n">
        <v>3</v>
      </c>
    </row>
    <row r="37" spans="1:7">
      <c r="A37" s="4" t="s">
        <v>423</v>
      </c>
    </row>
    <row r="38" spans="1:7">
      <c r="A38" s="3" t="s">
        <v>410</v>
      </c>
    </row>
    <row r="39" spans="1:7">
      <c r="A39" s="4" t="s">
        <v>411</v>
      </c>
      <c r="B39" s="5" t="n">
        <v>140000</v>
      </c>
    </row>
    <row r="40" spans="1:7">
      <c r="A40" s="4" t="s">
        <v>352</v>
      </c>
      <c r="B40" s="6" t="n">
        <v>6</v>
      </c>
    </row>
    <row r="41" spans="1:7">
      <c r="A41" s="4" t="s">
        <v>424</v>
      </c>
    </row>
    <row r="42" spans="1:7">
      <c r="A42" s="3" t="s">
        <v>410</v>
      </c>
    </row>
    <row r="43" spans="1:7">
      <c r="A43" s="4" t="s">
        <v>420</v>
      </c>
      <c r="B43" s="4" t="s">
        <v>425</v>
      </c>
    </row>
    <row r="44" spans="1:7">
      <c r="A44" s="4" t="s">
        <v>426</v>
      </c>
    </row>
    <row r="45" spans="1:7">
      <c r="A45" s="3" t="s">
        <v>410</v>
      </c>
    </row>
    <row r="46" spans="1:7">
      <c r="A46" s="4" t="s">
        <v>411</v>
      </c>
      <c r="B46" s="5" t="n">
        <v>266667</v>
      </c>
    </row>
    <row r="47" spans="1:7">
      <c r="A47" s="4" t="s">
        <v>352</v>
      </c>
      <c r="B47" s="6" t="n">
        <v>3</v>
      </c>
    </row>
    <row r="48" spans="1:7">
      <c r="A48" s="4" t="s">
        <v>427</v>
      </c>
    </row>
    <row r="49" spans="1:7">
      <c r="A49" s="3" t="s">
        <v>410</v>
      </c>
    </row>
    <row r="50" spans="1:7">
      <c r="A50" s="4" t="s">
        <v>411</v>
      </c>
      <c r="B50" s="5" t="n">
        <v>266667</v>
      </c>
    </row>
    <row r="51" spans="1:7">
      <c r="A51" s="4" t="s">
        <v>352</v>
      </c>
      <c r="B51" s="6" t="n">
        <v>6</v>
      </c>
    </row>
    <row r="52" spans="1:7">
      <c r="A52" s="4" t="s">
        <v>428</v>
      </c>
    </row>
    <row r="53" spans="1:7">
      <c r="A53" s="3" t="s">
        <v>410</v>
      </c>
    </row>
    <row r="54" spans="1:7">
      <c r="A54" s="4" t="s">
        <v>420</v>
      </c>
      <c r="B54" s="4" t="s">
        <v>429</v>
      </c>
    </row>
    <row r="55" spans="1:7">
      <c r="A55" s="4" t="s">
        <v>430</v>
      </c>
    </row>
    <row r="56" spans="1:7">
      <c r="A56" s="3" t="s">
        <v>410</v>
      </c>
    </row>
    <row r="57" spans="1:7">
      <c r="A57" s="4" t="s">
        <v>411</v>
      </c>
      <c r="B57" s="5" t="n">
        <v>13333</v>
      </c>
    </row>
    <row r="58" spans="1:7">
      <c r="A58" s="4" t="s">
        <v>352</v>
      </c>
      <c r="B58" s="6" t="n">
        <v>3</v>
      </c>
    </row>
    <row r="59" spans="1:7">
      <c r="A59" s="4" t="s">
        <v>431</v>
      </c>
    </row>
    <row r="60" spans="1:7">
      <c r="A60" s="3" t="s">
        <v>410</v>
      </c>
    </row>
    <row r="61" spans="1:7">
      <c r="A61" s="4" t="s">
        <v>411</v>
      </c>
      <c r="B61" s="5" t="n">
        <v>13333</v>
      </c>
    </row>
    <row r="62" spans="1:7">
      <c r="A62" s="4" t="s">
        <v>352</v>
      </c>
      <c r="B62" s="6" t="n">
        <v>6</v>
      </c>
    </row>
    <row r="63" spans="1:7">
      <c r="A63" s="4" t="s">
        <v>432</v>
      </c>
    </row>
    <row r="64" spans="1:7">
      <c r="A64" s="3" t="s">
        <v>410</v>
      </c>
    </row>
    <row r="65" spans="1:7">
      <c r="A65" s="4" t="s">
        <v>433</v>
      </c>
      <c r="C65" s="6" t="n">
        <v>1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6" t="n">
        <v>465</v>
      </c>
    </row>
    <row r="5" spans="1:3">
      <c r="A5" s="4" t="s">
        <v>437</v>
      </c>
      <c r="B5" s="6" t="n">
        <v>437</v>
      </c>
    </row>
    <row r="6" spans="1:3">
      <c r="A6" s="4" t="s">
        <v>321</v>
      </c>
    </row>
    <row r="7" spans="1:3">
      <c r="A7" s="3" t="s">
        <v>435</v>
      </c>
    </row>
    <row r="8" spans="1:3">
      <c r="A8" s="4" t="s">
        <v>438</v>
      </c>
      <c r="B8" s="4" t="s">
        <v>439</v>
      </c>
    </row>
    <row r="9" spans="1:3">
      <c r="A9" s="4" t="s">
        <v>318</v>
      </c>
    </row>
    <row r="10" spans="1:3">
      <c r="A10" s="3" t="s">
        <v>435</v>
      </c>
    </row>
    <row r="11" spans="1:3">
      <c r="A11" s="4" t="s">
        <v>438</v>
      </c>
      <c r="B11" s="4" t="s">
        <v>440</v>
      </c>
    </row>
    <row r="12" spans="1:3">
      <c r="A12" s="4" t="s">
        <v>441</v>
      </c>
    </row>
    <row r="13" spans="1:3">
      <c r="A13" s="3" t="s">
        <v>435</v>
      </c>
    </row>
    <row r="14" spans="1:3">
      <c r="A14" s="4" t="s">
        <v>442</v>
      </c>
      <c r="B14" s="6" t="n">
        <v>15</v>
      </c>
      <c r="C14" s="6" t="n">
        <v>17</v>
      </c>
    </row>
    <row r="15" spans="1:3">
      <c r="A15" s="4" t="s">
        <v>443</v>
      </c>
      <c r="B15" s="5" t="n">
        <v>5</v>
      </c>
    </row>
    <row r="16" spans="1:3">
      <c r="A16" s="4" t="s">
        <v>341</v>
      </c>
    </row>
    <row r="17" spans="1:3">
      <c r="A17" s="3" t="s">
        <v>435</v>
      </c>
    </row>
    <row r="18" spans="1:3">
      <c r="A18" s="4" t="s">
        <v>442</v>
      </c>
      <c r="B18" s="6" t="n">
        <v>27</v>
      </c>
      <c r="C18" s="6" t="n">
        <v>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7"/>
    <col customWidth="1" max="2" min="2" width="80"/>
    <col customWidth="1" max="3" min="3" width="36"/>
    <col customWidth="1" max="4" min="4" width="14"/>
    <col customWidth="1" max="5" min="5" width="14"/>
    <col customWidth="1" max="6" min="6" width="13"/>
  </cols>
  <sheetData>
    <row r="1" spans="1:6">
      <c r="A1" s="1" t="s">
        <v>444</v>
      </c>
      <c r="C1" s="2" t="s">
        <v>1</v>
      </c>
    </row>
    <row r="2" spans="1:6">
      <c r="C2" s="2" t="s">
        <v>2</v>
      </c>
      <c r="D2" s="2" t="s">
        <v>32</v>
      </c>
      <c r="E2" s="2" t="s">
        <v>350</v>
      </c>
      <c r="F2" s="2" t="s">
        <v>351</v>
      </c>
    </row>
    <row r="3" spans="1:6">
      <c r="A3" s="4" t="s">
        <v>445</v>
      </c>
      <c r="C3" s="5" t="n">
        <v>2735247</v>
      </c>
      <c r="D3" s="5" t="n">
        <v>1796203</v>
      </c>
    </row>
    <row r="4" spans="1:6">
      <c r="A4" s="4" t="s">
        <v>446</v>
      </c>
      <c r="E4" s="8" t="n">
        <v>2.66</v>
      </c>
      <c r="F4" s="7" t="n">
        <v>1.393</v>
      </c>
    </row>
    <row r="5" spans="1:6">
      <c r="A5" s="4" t="s">
        <v>447</v>
      </c>
    </row>
    <row r="6" spans="1:6">
      <c r="A6" s="4" t="s">
        <v>445</v>
      </c>
      <c r="C6" s="5" t="n">
        <v>245893</v>
      </c>
      <c r="D6" s="5" t="n">
        <v>331293</v>
      </c>
    </row>
    <row r="7" spans="1:6">
      <c r="A7" s="4" t="s">
        <v>446</v>
      </c>
      <c r="B7" s="4" t="s">
        <v>52</v>
      </c>
      <c r="C7" s="8" t="n">
        <v>1.23</v>
      </c>
    </row>
    <row r="8" spans="1:6">
      <c r="A8" s="4" t="s">
        <v>448</v>
      </c>
      <c r="B8" s="4" t="s">
        <v>52</v>
      </c>
      <c r="C8" s="4" t="s">
        <v>449</v>
      </c>
    </row>
    <row r="9" spans="1:6">
      <c r="A9" s="4" t="s">
        <v>450</v>
      </c>
    </row>
    <row r="10" spans="1:6">
      <c r="A10" s="4" t="s">
        <v>445</v>
      </c>
      <c r="C10" s="4" t="s">
        <v>51</v>
      </c>
      <c r="D10" s="5" t="n">
        <v>563910</v>
      </c>
    </row>
    <row r="11" spans="1:6">
      <c r="A11" s="4" t="s">
        <v>446</v>
      </c>
      <c r="B11" s="4" t="s">
        <v>65</v>
      </c>
      <c r="C11" s="8" t="n">
        <v>2.66</v>
      </c>
    </row>
    <row r="12" spans="1:6">
      <c r="A12" s="4" t="s">
        <v>448</v>
      </c>
      <c r="B12" s="4" t="s">
        <v>65</v>
      </c>
      <c r="C12" s="4" t="s">
        <v>451</v>
      </c>
    </row>
    <row r="13" spans="1:6">
      <c r="A13" s="4" t="s">
        <v>452</v>
      </c>
    </row>
    <row r="14" spans="1:6">
      <c r="A14" s="4" t="s">
        <v>445</v>
      </c>
      <c r="C14" s="5" t="n">
        <v>686667</v>
      </c>
      <c r="D14" s="5" t="n">
        <v>840000</v>
      </c>
    </row>
    <row r="15" spans="1:6">
      <c r="A15" s="4" t="s">
        <v>448</v>
      </c>
      <c r="B15" s="4" t="s">
        <v>368</v>
      </c>
      <c r="C15" s="4" t="s">
        <v>453</v>
      </c>
    </row>
    <row r="16" spans="1:6">
      <c r="A16" s="4" t="s">
        <v>454</v>
      </c>
    </row>
    <row r="17" spans="1:6">
      <c r="A17" s="4" t="s">
        <v>446</v>
      </c>
      <c r="B17" s="4" t="s">
        <v>368</v>
      </c>
      <c r="C17" s="6" t="n">
        <v>3</v>
      </c>
    </row>
    <row r="18" spans="1:6">
      <c r="A18" s="4" t="s">
        <v>455</v>
      </c>
    </row>
    <row r="19" spans="1:6">
      <c r="A19" s="4" t="s">
        <v>446</v>
      </c>
      <c r="B19" s="4" t="s">
        <v>368</v>
      </c>
      <c r="C19" s="6" t="n">
        <v>6</v>
      </c>
    </row>
    <row r="20" spans="1:6">
      <c r="A20" s="4" t="s">
        <v>456</v>
      </c>
    </row>
    <row r="21" spans="1:6">
      <c r="A21" s="4" t="s">
        <v>445</v>
      </c>
      <c r="C21" s="4" t="s">
        <v>51</v>
      </c>
      <c r="D21" s="5" t="n">
        <v>61000</v>
      </c>
    </row>
    <row r="22" spans="1:6">
      <c r="A22" s="4" t="s">
        <v>446</v>
      </c>
      <c r="B22" s="4" t="s">
        <v>372</v>
      </c>
      <c r="C22" s="8" t="n">
        <v>2.57</v>
      </c>
    </row>
    <row r="23" spans="1:6">
      <c r="A23" s="4" t="s">
        <v>448</v>
      </c>
      <c r="B23" s="4" t="s">
        <v>372</v>
      </c>
      <c r="C23" s="4" t="s">
        <v>457</v>
      </c>
    </row>
    <row r="24" spans="1:6">
      <c r="A24" s="4" t="s">
        <v>458</v>
      </c>
    </row>
    <row r="25" spans="1:6">
      <c r="A25" s="4" t="s">
        <v>445</v>
      </c>
      <c r="C25" s="5" t="n">
        <v>552000</v>
      </c>
      <c r="D25" s="4" t="s">
        <v>51</v>
      </c>
    </row>
    <row r="26" spans="1:6">
      <c r="A26" s="4" t="s">
        <v>446</v>
      </c>
      <c r="B26" s="4" t="s">
        <v>393</v>
      </c>
      <c r="C26" s="9" t="n">
        <v>5.9</v>
      </c>
    </row>
    <row r="27" spans="1:6">
      <c r="A27" s="4" t="s">
        <v>448</v>
      </c>
      <c r="B27" s="4" t="s">
        <v>393</v>
      </c>
      <c r="C27" s="4" t="s">
        <v>459</v>
      </c>
    </row>
    <row r="28" spans="1:6">
      <c r="A28" s="4" t="s">
        <v>460</v>
      </c>
    </row>
    <row r="29" spans="1:6">
      <c r="A29" s="4" t="s">
        <v>445</v>
      </c>
      <c r="C29" s="5" t="n">
        <v>1250687</v>
      </c>
      <c r="D29" s="4" t="s">
        <v>51</v>
      </c>
    </row>
    <row r="30" spans="1:6">
      <c r="A30" s="4" t="s">
        <v>446</v>
      </c>
      <c r="B30" s="4" t="s">
        <v>396</v>
      </c>
      <c r="C30" s="9" t="n">
        <v>6.9</v>
      </c>
    </row>
    <row r="31" spans="1:6">
      <c r="A31" s="4" t="s">
        <v>448</v>
      </c>
      <c r="B31" s="4" t="s">
        <v>396</v>
      </c>
      <c r="C31" s="4" t="s">
        <v>461</v>
      </c>
    </row>
    <row r="32" spans="1:6"/>
    <row r="33" spans="1:6">
      <c r="A33" s="4" t="s">
        <v>52</v>
      </c>
      <c r="B33" s="4" t="s">
        <v>462</v>
      </c>
    </row>
    <row r="34" spans="1:6">
      <c r="A34" s="4" t="s">
        <v>65</v>
      </c>
      <c r="B34" s="4" t="s">
        <v>463</v>
      </c>
    </row>
    <row r="35" spans="1:6">
      <c r="A35" s="4" t="s">
        <v>368</v>
      </c>
      <c r="B35" s="4" t="s">
        <v>464</v>
      </c>
    </row>
    <row r="36" spans="1:6">
      <c r="A36" s="4" t="s">
        <v>372</v>
      </c>
      <c r="B36" s="4" t="s">
        <v>465</v>
      </c>
    </row>
    <row r="37" spans="1:6">
      <c r="A37" s="4" t="s">
        <v>393</v>
      </c>
      <c r="B37" s="4" t="s">
        <v>466</v>
      </c>
    </row>
    <row r="38" spans="1:6">
      <c r="A38" s="4" t="s">
        <v>396</v>
      </c>
      <c r="B38" s="4" t="s">
        <v>467</v>
      </c>
    </row>
  </sheetData>
  <mergeCells count="8">
    <mergeCell ref="A1:B2"/>
    <mergeCell ref="A32:E32"/>
    <mergeCell ref="B33:E33"/>
    <mergeCell ref="B34:E34"/>
    <mergeCell ref="B35:E35"/>
    <mergeCell ref="B36:E36"/>
    <mergeCell ref="B37:E37"/>
    <mergeCell ref="B38:E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8</v>
      </c>
      <c r="B1" s="2" t="s">
        <v>1</v>
      </c>
    </row>
    <row r="2" spans="1:3">
      <c r="B2" s="2" t="s">
        <v>2</v>
      </c>
      <c r="C2" s="2" t="s">
        <v>32</v>
      </c>
    </row>
    <row r="3" spans="1:3">
      <c r="A3" s="4" t="s">
        <v>469</v>
      </c>
      <c r="B3" s="5" t="n">
        <v>1202006</v>
      </c>
    </row>
    <row r="4" spans="1:3">
      <c r="A4" s="4" t="s">
        <v>470</v>
      </c>
      <c r="B4" s="4" t="s">
        <v>51</v>
      </c>
    </row>
    <row r="5" spans="1:3">
      <c r="A5" s="4" t="s">
        <v>471</v>
      </c>
      <c r="B5" s="4" t="s">
        <v>51</v>
      </c>
    </row>
    <row r="6" spans="1:3">
      <c r="A6" s="4" t="s">
        <v>472</v>
      </c>
      <c r="B6" s="5" t="n">
        <v>-7160</v>
      </c>
    </row>
    <row r="7" spans="1:3">
      <c r="A7" s="4" t="s">
        <v>473</v>
      </c>
      <c r="B7" s="5" t="n">
        <v>1194846</v>
      </c>
      <c r="C7" s="5" t="n">
        <v>1202006</v>
      </c>
    </row>
    <row r="8" spans="1:3">
      <c r="A8" s="4" t="s">
        <v>474</v>
      </c>
      <c r="B8" s="5" t="n">
        <v>851139</v>
      </c>
    </row>
    <row r="9" spans="1:3">
      <c r="A9" s="4" t="s">
        <v>475</v>
      </c>
      <c r="B9" s="8" t="n">
        <v>3.75</v>
      </c>
    </row>
    <row r="10" spans="1:3">
      <c r="A10" s="4" t="s">
        <v>476</v>
      </c>
      <c r="B10" s="4" t="s">
        <v>51</v>
      </c>
    </row>
    <row r="11" spans="1:3">
      <c r="A11" s="4" t="s">
        <v>477</v>
      </c>
      <c r="B11" s="4" t="s">
        <v>51</v>
      </c>
    </row>
    <row r="12" spans="1:3">
      <c r="A12" s="4" t="s">
        <v>478</v>
      </c>
      <c r="B12" s="10" t="n">
        <v>10.08</v>
      </c>
    </row>
    <row r="13" spans="1:3">
      <c r="A13" s="4" t="s">
        <v>479</v>
      </c>
      <c r="B13" s="10" t="n">
        <v>3.03</v>
      </c>
      <c r="C13" s="8" t="n">
        <v>3.75</v>
      </c>
    </row>
    <row r="14" spans="1:3">
      <c r="A14" s="4" t="s">
        <v>480</v>
      </c>
      <c r="B14" s="8" t="n">
        <v>2.23</v>
      </c>
    </row>
    <row r="15" spans="1:3">
      <c r="A15" s="4" t="s">
        <v>481</v>
      </c>
      <c r="B15" s="4" t="s">
        <v>482</v>
      </c>
      <c r="C15" s="4" t="s">
        <v>483</v>
      </c>
    </row>
    <row r="16" spans="1:3">
      <c r="A16" s="4" t="s">
        <v>484</v>
      </c>
      <c r="B16" s="4" t="s">
        <v>485</v>
      </c>
    </row>
    <row r="17" spans="1:3">
      <c r="A17" s="4" t="s">
        <v>486</v>
      </c>
      <c r="B17" s="6" t="n">
        <v>3419</v>
      </c>
    </row>
    <row r="18" spans="1:3">
      <c r="A18" s="4" t="s">
        <v>487</v>
      </c>
      <c r="B18" s="5" t="n">
        <v>3419</v>
      </c>
      <c r="C18" s="6" t="n">
        <v>3419</v>
      </c>
    </row>
    <row r="19" spans="1:3">
      <c r="A19" s="4" t="s">
        <v>488</v>
      </c>
      <c r="B19" s="6" t="n">
        <v>28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6"/>
    <col customWidth="1" max="5" min="5" width="29"/>
    <col customWidth="1" max="6" min="6" width="34"/>
    <col customWidth="1" max="7" min="7" width="4"/>
    <col customWidth="1" max="8" min="8" width="34"/>
    <col customWidth="1" max="9" min="9" width="4"/>
    <col customWidth="1" max="10" min="10" width="9"/>
  </cols>
  <sheetData>
    <row r="1" spans="1:10">
      <c r="A1" s="1" t="s">
        <v>96</v>
      </c>
      <c r="B1" s="2" t="s">
        <v>97</v>
      </c>
      <c r="D1" s="2" t="s">
        <v>98</v>
      </c>
      <c r="E1" s="2" t="s">
        <v>99</v>
      </c>
      <c r="F1" s="2" t="s">
        <v>62</v>
      </c>
      <c r="H1" s="2" t="s">
        <v>64</v>
      </c>
      <c r="J1" s="2" t="s">
        <v>100</v>
      </c>
    </row>
    <row r="2" spans="1:10">
      <c r="A2" s="4" t="s">
        <v>101</v>
      </c>
      <c r="B2" s="6" t="n">
        <v>2</v>
      </c>
      <c r="D2" s="6" t="n">
        <v>19521</v>
      </c>
      <c r="E2" s="6" t="n">
        <v>-19734</v>
      </c>
      <c r="F2" s="4" t="s">
        <v>51</v>
      </c>
      <c r="H2" s="4" t="s">
        <v>51</v>
      </c>
      <c r="J2" s="6" t="n">
        <v>-209</v>
      </c>
    </row>
    <row r="3" spans="1:10">
      <c r="A3" s="4" t="s">
        <v>102</v>
      </c>
      <c r="B3" s="5" t="n">
        <v>2611328</v>
      </c>
      <c r="F3" s="5" t="n">
        <v>1951261</v>
      </c>
      <c r="H3" s="4" t="s">
        <v>51</v>
      </c>
    </row>
    <row r="4" spans="1:10">
      <c r="A4" s="3" t="s">
        <v>103</v>
      </c>
    </row>
    <row r="5" spans="1:10">
      <c r="A5" s="4" t="s">
        <v>104</v>
      </c>
      <c r="B5" s="4" t="s">
        <v>51</v>
      </c>
      <c r="C5" s="4" t="s">
        <v>52</v>
      </c>
      <c r="D5" s="5" t="n">
        <v>33</v>
      </c>
      <c r="E5" s="4" t="s">
        <v>51</v>
      </c>
      <c r="F5" s="4" t="s">
        <v>51</v>
      </c>
      <c r="H5" s="4" t="s">
        <v>51</v>
      </c>
      <c r="J5" s="5" t="n">
        <v>33</v>
      </c>
    </row>
    <row r="6" spans="1:10">
      <c r="A6" s="4" t="s">
        <v>105</v>
      </c>
      <c r="B6" s="5" t="n">
        <v>12382</v>
      </c>
      <c r="F6" s="4" t="s">
        <v>51</v>
      </c>
      <c r="H6" s="4" t="s">
        <v>51</v>
      </c>
    </row>
    <row r="7" spans="1:10">
      <c r="A7" s="4" t="s">
        <v>106</v>
      </c>
      <c r="B7" s="4" t="s">
        <v>51</v>
      </c>
      <c r="C7" s="4" t="s">
        <v>52</v>
      </c>
      <c r="H7" s="4" t="s">
        <v>51</v>
      </c>
    </row>
    <row r="8" spans="1:10">
      <c r="A8" s="4" t="s">
        <v>107</v>
      </c>
      <c r="B8" s="5" t="n">
        <v>9000</v>
      </c>
      <c r="F8" s="4" t="s">
        <v>51</v>
      </c>
      <c r="H8" s="4" t="s">
        <v>51</v>
      </c>
    </row>
    <row r="9" spans="1:10">
      <c r="A9" s="4" t="s">
        <v>108</v>
      </c>
      <c r="B9" s="4" t="s">
        <v>51</v>
      </c>
      <c r="D9" s="5" t="n">
        <v>459</v>
      </c>
      <c r="E9" s="4" t="s">
        <v>51</v>
      </c>
      <c r="F9" s="4" t="s">
        <v>51</v>
      </c>
      <c r="H9" s="4" t="s">
        <v>51</v>
      </c>
      <c r="J9" s="5" t="n">
        <v>459</v>
      </c>
    </row>
    <row r="10" spans="1:10">
      <c r="A10" s="4" t="s">
        <v>109</v>
      </c>
      <c r="B10" s="4" t="s">
        <v>51</v>
      </c>
      <c r="D10" s="5" t="n">
        <v>11</v>
      </c>
      <c r="E10" s="5" t="n">
        <v>-11</v>
      </c>
      <c r="F10" s="4" t="s">
        <v>51</v>
      </c>
      <c r="H10" s="4" t="s">
        <v>51</v>
      </c>
      <c r="J10" s="4" t="s">
        <v>51</v>
      </c>
    </row>
    <row r="11" spans="1:10">
      <c r="A11" s="4" t="s">
        <v>110</v>
      </c>
      <c r="J11" s="4" t="s">
        <v>51</v>
      </c>
    </row>
    <row r="12" spans="1:10">
      <c r="A12" s="4" t="s">
        <v>111</v>
      </c>
      <c r="B12" s="4" t="s">
        <v>51</v>
      </c>
      <c r="D12" s="5" t="n">
        <v>49</v>
      </c>
      <c r="E12" s="4" t="s">
        <v>51</v>
      </c>
      <c r="F12" s="4" t="s">
        <v>51</v>
      </c>
      <c r="H12" s="4" t="s">
        <v>51</v>
      </c>
      <c r="J12" s="5" t="n">
        <v>49</v>
      </c>
    </row>
    <row r="13" spans="1:10">
      <c r="A13" s="4" t="s">
        <v>112</v>
      </c>
      <c r="E13" s="5" t="n">
        <v>-2831</v>
      </c>
      <c r="J13" s="5" t="n">
        <v>-2831</v>
      </c>
    </row>
    <row r="14" spans="1:10">
      <c r="A14" s="4" t="s">
        <v>113</v>
      </c>
      <c r="B14" s="6" t="n">
        <v>2</v>
      </c>
      <c r="D14" s="5" t="n">
        <v>20073</v>
      </c>
      <c r="E14" s="5" t="n">
        <v>-22576</v>
      </c>
      <c r="F14" s="6" t="n">
        <v>2</v>
      </c>
      <c r="H14" s="4" t="s">
        <v>51</v>
      </c>
      <c r="J14" s="5" t="n">
        <v>-2499</v>
      </c>
    </row>
    <row r="15" spans="1:10">
      <c r="A15" s="4" t="s">
        <v>114</v>
      </c>
      <c r="B15" s="5" t="n">
        <v>2632710</v>
      </c>
      <c r="F15" s="5" t="n">
        <v>1951261</v>
      </c>
      <c r="H15" s="4" t="s">
        <v>51</v>
      </c>
    </row>
    <row r="16" spans="1:10">
      <c r="A16" s="3" t="s">
        <v>103</v>
      </c>
    </row>
    <row r="17" spans="1:10">
      <c r="A17" s="4" t="s">
        <v>106</v>
      </c>
      <c r="J17" s="5" t="n">
        <v>0</v>
      </c>
    </row>
    <row r="18" spans="1:10">
      <c r="A18" s="4" t="s">
        <v>108</v>
      </c>
      <c r="B18" s="4" t="s">
        <v>51</v>
      </c>
      <c r="D18" s="5" t="n">
        <v>800</v>
      </c>
      <c r="E18" s="4" t="s">
        <v>51</v>
      </c>
      <c r="F18" s="4" t="s">
        <v>51</v>
      </c>
      <c r="H18" s="4" t="s">
        <v>51</v>
      </c>
      <c r="J18" s="5" t="n">
        <v>800</v>
      </c>
    </row>
    <row r="19" spans="1:10">
      <c r="A19" s="4" t="s">
        <v>115</v>
      </c>
      <c r="B19" s="4" t="s">
        <v>51</v>
      </c>
      <c r="D19" s="5" t="n">
        <v>852</v>
      </c>
      <c r="E19" s="4" t="s">
        <v>51</v>
      </c>
      <c r="F19" s="4" t="s">
        <v>51</v>
      </c>
      <c r="H19" s="4" t="s">
        <v>51</v>
      </c>
      <c r="J19" s="5" t="n">
        <v>852</v>
      </c>
    </row>
    <row r="20" spans="1:10">
      <c r="A20" s="4" t="s">
        <v>92</v>
      </c>
      <c r="B20" s="4" t="s">
        <v>51</v>
      </c>
      <c r="D20" s="5" t="n">
        <v>841</v>
      </c>
      <c r="E20" s="5" t="n">
        <v>-841</v>
      </c>
      <c r="F20" s="4" t="s">
        <v>51</v>
      </c>
      <c r="H20" s="4" t="s">
        <v>51</v>
      </c>
      <c r="J20" s="4" t="s">
        <v>51</v>
      </c>
    </row>
    <row r="21" spans="1:10">
      <c r="A21" s="4" t="s">
        <v>110</v>
      </c>
      <c r="B21" s="6" t="n">
        <v>1</v>
      </c>
      <c r="D21" s="5" t="n">
        <v>5055</v>
      </c>
      <c r="E21" s="4" t="s">
        <v>51</v>
      </c>
      <c r="F21" s="4" t="s">
        <v>51</v>
      </c>
      <c r="H21" s="4" t="s">
        <v>51</v>
      </c>
      <c r="I21" s="4" t="s">
        <v>52</v>
      </c>
      <c r="J21" s="5" t="n">
        <v>5056</v>
      </c>
    </row>
    <row r="22" spans="1:10">
      <c r="A22" s="4" t="s">
        <v>116</v>
      </c>
      <c r="B22" s="5" t="n">
        <v>897958</v>
      </c>
      <c r="F22" s="4" t="s">
        <v>51</v>
      </c>
      <c r="H22" s="5" t="n">
        <v>327</v>
      </c>
    </row>
    <row r="23" spans="1:10">
      <c r="A23" s="4" t="s">
        <v>117</v>
      </c>
      <c r="B23" s="6" t="n">
        <v>1</v>
      </c>
      <c r="D23" s="5" t="n">
        <v>1761</v>
      </c>
      <c r="E23" s="4" t="s">
        <v>51</v>
      </c>
      <c r="F23" s="4" t="s">
        <v>51</v>
      </c>
      <c r="H23" s="4" t="s">
        <v>51</v>
      </c>
      <c r="I23" s="4" t="s">
        <v>52</v>
      </c>
      <c r="J23" s="5" t="n">
        <v>1762</v>
      </c>
    </row>
    <row r="24" spans="1:10">
      <c r="A24" s="4" t="s">
        <v>118</v>
      </c>
      <c r="B24" s="5" t="n">
        <v>230680</v>
      </c>
      <c r="F24" s="4" t="s">
        <v>51</v>
      </c>
      <c r="H24" s="5" t="n">
        <v>131</v>
      </c>
    </row>
    <row r="25" spans="1:10">
      <c r="A25" s="4" t="s">
        <v>119</v>
      </c>
      <c r="B25" s="4" t="s">
        <v>51</v>
      </c>
      <c r="C25" s="4" t="s">
        <v>52</v>
      </c>
      <c r="D25" s="4" t="s">
        <v>51</v>
      </c>
      <c r="E25" s="4" t="s">
        <v>51</v>
      </c>
      <c r="F25" s="4" t="s">
        <v>51</v>
      </c>
      <c r="H25" s="4" t="s">
        <v>51</v>
      </c>
      <c r="I25" s="4" t="s">
        <v>52</v>
      </c>
      <c r="J25" s="4" t="s">
        <v>51</v>
      </c>
    </row>
    <row r="26" spans="1:10">
      <c r="A26" s="4" t="s">
        <v>120</v>
      </c>
      <c r="B26" s="5" t="n">
        <v>153530</v>
      </c>
      <c r="F26" s="4" t="s">
        <v>51</v>
      </c>
      <c r="H26" s="5" t="n">
        <v>-154</v>
      </c>
    </row>
    <row r="27" spans="1:10">
      <c r="A27" s="4" t="s">
        <v>121</v>
      </c>
      <c r="B27" s="4" t="s">
        <v>51</v>
      </c>
      <c r="C27" s="4" t="s">
        <v>52</v>
      </c>
      <c r="D27" s="5" t="n">
        <v>2628</v>
      </c>
      <c r="E27" s="4" t="s">
        <v>51</v>
      </c>
      <c r="F27" s="4" t="s">
        <v>51</v>
      </c>
      <c r="G27" s="4" t="s">
        <v>52</v>
      </c>
      <c r="J27" s="5" t="n">
        <v>2628</v>
      </c>
    </row>
    <row r="28" spans="1:10">
      <c r="A28" s="4" t="s">
        <v>122</v>
      </c>
      <c r="B28" s="5" t="n">
        <v>20987</v>
      </c>
      <c r="F28" s="5" t="n">
        <v>531881</v>
      </c>
    </row>
    <row r="29" spans="1:10">
      <c r="A29" s="4" t="s">
        <v>112</v>
      </c>
      <c r="B29" s="4" t="s">
        <v>51</v>
      </c>
      <c r="D29" s="4" t="s">
        <v>51</v>
      </c>
      <c r="E29" s="5" t="n">
        <v>-4965</v>
      </c>
      <c r="F29" s="4" t="s">
        <v>51</v>
      </c>
      <c r="H29" s="4" t="s">
        <v>51</v>
      </c>
      <c r="J29" s="5" t="n">
        <v>-4965</v>
      </c>
    </row>
    <row r="30" spans="1:10">
      <c r="A30" s="4" t="s">
        <v>123</v>
      </c>
      <c r="B30" s="6" t="n">
        <v>4</v>
      </c>
      <c r="D30" s="6" t="n">
        <v>32010</v>
      </c>
      <c r="E30" s="6" t="n">
        <v>-28382</v>
      </c>
      <c r="F30" s="6" t="n">
        <v>2</v>
      </c>
      <c r="H30" s="6" t="n">
        <v>0</v>
      </c>
      <c r="J30" s="6" t="n">
        <v>3634</v>
      </c>
    </row>
    <row r="31" spans="1:10">
      <c r="A31" s="4" t="s">
        <v>124</v>
      </c>
      <c r="B31" s="5" t="n">
        <v>3935865</v>
      </c>
      <c r="F31" s="5" t="n">
        <v>2483142</v>
      </c>
      <c r="H31" s="5" t="n">
        <v>304</v>
      </c>
    </row>
    <row r="32" spans="1:10"/>
    <row r="33" spans="1:10">
      <c r="A33" s="4" t="s">
        <v>52</v>
      </c>
      <c r="B33" s="4" t="s">
        <v>125</v>
      </c>
    </row>
  </sheetData>
  <mergeCells count="5">
    <mergeCell ref="B1:C1"/>
    <mergeCell ref="F1:G1"/>
    <mergeCell ref="H1:I1"/>
    <mergeCell ref="A32:J32"/>
    <mergeCell ref="B33:J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4" t="s">
        <v>491</v>
      </c>
      <c r="B3" s="5" t="n">
        <v>33571</v>
      </c>
    </row>
    <row r="4" spans="1:2">
      <c r="A4" s="4" t="s">
        <v>492</v>
      </c>
      <c r="B4" s="8" t="n">
        <v>2.23</v>
      </c>
    </row>
    <row r="5" spans="1:2">
      <c r="A5" s="4" t="s">
        <v>493</v>
      </c>
      <c r="B5" s="5" t="n">
        <v>33571</v>
      </c>
    </row>
    <row r="6" spans="1:2">
      <c r="A6" s="4" t="s">
        <v>494</v>
      </c>
    </row>
    <row r="7" spans="1:2">
      <c r="A7" s="4" t="s">
        <v>491</v>
      </c>
      <c r="B7" s="5" t="n">
        <v>1071</v>
      </c>
    </row>
    <row r="8" spans="1:2">
      <c r="A8" s="4" t="s">
        <v>492</v>
      </c>
      <c r="B8" s="8" t="n">
        <v>10.35</v>
      </c>
    </row>
    <row r="9" spans="1:2">
      <c r="A9" s="4" t="s">
        <v>493</v>
      </c>
      <c r="B9" s="5" t="n">
        <v>1071</v>
      </c>
    </row>
    <row r="10" spans="1:2">
      <c r="A10" s="4" t="s">
        <v>448</v>
      </c>
      <c r="B10" s="11" t="n">
        <v>2019</v>
      </c>
    </row>
    <row r="11" spans="1:2">
      <c r="A11" s="4" t="s">
        <v>495</v>
      </c>
    </row>
    <row r="12" spans="1:2">
      <c r="A12" s="4" t="s">
        <v>491</v>
      </c>
      <c r="B12" s="5" t="n">
        <v>786</v>
      </c>
    </row>
    <row r="13" spans="1:2">
      <c r="A13" s="4" t="s">
        <v>492</v>
      </c>
      <c r="B13" s="8" t="n">
        <v>1.99</v>
      </c>
    </row>
    <row r="14" spans="1:2">
      <c r="A14" s="4" t="s">
        <v>493</v>
      </c>
      <c r="B14" s="5" t="n">
        <v>786</v>
      </c>
    </row>
    <row r="15" spans="1:2">
      <c r="A15" s="4" t="s">
        <v>448</v>
      </c>
      <c r="B15" s="12" t="n">
        <v>2020</v>
      </c>
    </row>
    <row r="16" spans="1:2">
      <c r="A16" s="4" t="s">
        <v>496</v>
      </c>
    </row>
    <row r="17" spans="1:2">
      <c r="A17" s="4" t="s">
        <v>491</v>
      </c>
      <c r="B17" s="5" t="n">
        <v>30000</v>
      </c>
    </row>
    <row r="18" spans="1:2">
      <c r="A18" s="4" t="s">
        <v>492</v>
      </c>
      <c r="B18" s="8" t="n">
        <v>1.96</v>
      </c>
    </row>
    <row r="19" spans="1:2">
      <c r="A19" s="4" t="s">
        <v>493</v>
      </c>
      <c r="B19" s="5" t="n">
        <v>30000</v>
      </c>
    </row>
    <row r="20" spans="1:2">
      <c r="A20" s="4" t="s">
        <v>448</v>
      </c>
      <c r="B20" s="13" t="n">
        <v>2023</v>
      </c>
    </row>
    <row r="21" spans="1:2">
      <c r="A21" s="4" t="s">
        <v>497</v>
      </c>
    </row>
    <row r="22" spans="1:2">
      <c r="A22" s="4" t="s">
        <v>491</v>
      </c>
      <c r="B22" s="5" t="n">
        <v>1000</v>
      </c>
    </row>
    <row r="23" spans="1:2">
      <c r="A23" s="4" t="s">
        <v>492</v>
      </c>
      <c r="B23" s="8" t="n">
        <v>1.96</v>
      </c>
    </row>
    <row r="24" spans="1:2">
      <c r="A24" s="4" t="s">
        <v>493</v>
      </c>
      <c r="B24" s="5" t="n">
        <v>1000</v>
      </c>
    </row>
    <row r="25" spans="1:2">
      <c r="A25" s="4" t="s">
        <v>448</v>
      </c>
      <c r="B25" s="14" t="n">
        <v>2023</v>
      </c>
    </row>
    <row r="26" spans="1:2">
      <c r="A26" s="4" t="s">
        <v>498</v>
      </c>
    </row>
    <row r="27" spans="1:2">
      <c r="A27" s="4" t="s">
        <v>491</v>
      </c>
      <c r="B27" s="5" t="n">
        <v>714</v>
      </c>
    </row>
    <row r="28" spans="1:2">
      <c r="A28" s="4" t="s">
        <v>492</v>
      </c>
      <c r="B28" s="8" t="n">
        <v>1.96</v>
      </c>
    </row>
    <row r="29" spans="1:2">
      <c r="A29" s="4" t="s">
        <v>493</v>
      </c>
      <c r="B29" s="5" t="n">
        <v>714</v>
      </c>
    </row>
    <row r="30" spans="1:2">
      <c r="A30" s="4" t="s">
        <v>448</v>
      </c>
      <c r="B30" s="15" t="n">
        <v>20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9</v>
      </c>
      <c r="B1" s="2" t="s">
        <v>1</v>
      </c>
    </row>
    <row r="2" spans="1:3">
      <c r="B2" s="2" t="s">
        <v>2</v>
      </c>
      <c r="C2" s="2" t="s">
        <v>32</v>
      </c>
    </row>
    <row r="3" spans="1:3">
      <c r="A3" s="4" t="s">
        <v>130</v>
      </c>
      <c r="B3" s="6" t="n">
        <v>800</v>
      </c>
      <c r="C3" s="6" t="n">
        <v>508</v>
      </c>
    </row>
    <row r="4" spans="1:3">
      <c r="A4" s="4" t="s">
        <v>500</v>
      </c>
    </row>
    <row r="5" spans="1:3">
      <c r="A5" s="4" t="s">
        <v>130</v>
      </c>
      <c r="B5" s="5" t="n">
        <v>30</v>
      </c>
      <c r="C5" s="5" t="n">
        <v>30</v>
      </c>
    </row>
    <row r="6" spans="1:3">
      <c r="A6" s="4" t="s">
        <v>501</v>
      </c>
    </row>
    <row r="7" spans="1:3">
      <c r="A7" s="4" t="s">
        <v>130</v>
      </c>
      <c r="B7" s="5" t="n">
        <v>13</v>
      </c>
      <c r="C7" s="5" t="n">
        <v>12</v>
      </c>
    </row>
    <row r="8" spans="1:3">
      <c r="A8" s="4" t="s">
        <v>502</v>
      </c>
    </row>
    <row r="9" spans="1:3">
      <c r="A9" s="4" t="s">
        <v>130</v>
      </c>
      <c r="B9" s="6" t="n">
        <v>757</v>
      </c>
      <c r="C9" s="6" t="n">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3"/>
  </cols>
  <sheetData>
    <row r="1" spans="1:12">
      <c r="A1" s="1" t="s">
        <v>503</v>
      </c>
      <c r="B1" s="2" t="s">
        <v>292</v>
      </c>
      <c r="C1" s="2" t="s">
        <v>504</v>
      </c>
      <c r="D1" s="2" t="s">
        <v>505</v>
      </c>
      <c r="E1" s="2" t="s">
        <v>293</v>
      </c>
      <c r="F1" s="2" t="s">
        <v>506</v>
      </c>
      <c r="G1" s="2" t="s">
        <v>293</v>
      </c>
      <c r="H1" s="2" t="s">
        <v>2</v>
      </c>
      <c r="I1" s="2" t="s">
        <v>32</v>
      </c>
      <c r="J1" s="2" t="s">
        <v>409</v>
      </c>
      <c r="K1" s="2" t="s">
        <v>350</v>
      </c>
      <c r="L1" s="2" t="s">
        <v>351</v>
      </c>
    </row>
    <row r="2" spans="1:12">
      <c r="A2" s="4" t="s">
        <v>507</v>
      </c>
      <c r="H2" s="6" t="n">
        <v>800</v>
      </c>
      <c r="I2" s="6" t="n">
        <v>508</v>
      </c>
    </row>
    <row r="3" spans="1:12">
      <c r="A3" s="4" t="s">
        <v>508</v>
      </c>
      <c r="J3" s="5" t="n">
        <v>840000</v>
      </c>
      <c r="K3" s="5" t="n">
        <v>563910</v>
      </c>
    </row>
    <row r="4" spans="1:12">
      <c r="A4" s="4" t="s">
        <v>352</v>
      </c>
      <c r="K4" s="8" t="n">
        <v>2.66</v>
      </c>
      <c r="L4" s="7" t="n">
        <v>1.393</v>
      </c>
    </row>
    <row r="5" spans="1:12">
      <c r="A5" s="4" t="s">
        <v>354</v>
      </c>
    </row>
    <row r="6" spans="1:12">
      <c r="A6" s="4" t="s">
        <v>352</v>
      </c>
      <c r="E6" s="8" t="n">
        <v>5.9</v>
      </c>
      <c r="G6" s="8" t="n">
        <v>5.9</v>
      </c>
    </row>
    <row r="7" spans="1:12">
      <c r="A7" s="4" t="s">
        <v>355</v>
      </c>
      <c r="E7" s="6" t="n">
        <v>1380</v>
      </c>
      <c r="G7" s="6" t="n">
        <v>1380</v>
      </c>
    </row>
    <row r="8" spans="1:12">
      <c r="A8" s="4" t="s">
        <v>356</v>
      </c>
      <c r="E8" s="5" t="n">
        <v>552000</v>
      </c>
      <c r="G8" s="5" t="n">
        <v>552000</v>
      </c>
    </row>
    <row r="9" spans="1:12">
      <c r="A9" s="4" t="s">
        <v>509</v>
      </c>
    </row>
    <row r="10" spans="1:12">
      <c r="A10" s="4" t="s">
        <v>510</v>
      </c>
      <c r="B10" s="6" t="n">
        <v>6000</v>
      </c>
    </row>
    <row r="11" spans="1:12">
      <c r="A11" s="4" t="s">
        <v>511</v>
      </c>
      <c r="B11" s="6" t="n">
        <v>5056</v>
      </c>
    </row>
    <row r="12" spans="1:12">
      <c r="A12" s="4" t="s">
        <v>352</v>
      </c>
      <c r="B12" s="8" t="n">
        <v>6.95</v>
      </c>
    </row>
    <row r="13" spans="1:12">
      <c r="A13" s="4" t="s">
        <v>512</v>
      </c>
      <c r="B13" s="4" t="s">
        <v>513</v>
      </c>
    </row>
    <row r="14" spans="1:12">
      <c r="A14" s="4" t="s">
        <v>97</v>
      </c>
    </row>
    <row r="15" spans="1:12">
      <c r="A15" s="4" t="s">
        <v>514</v>
      </c>
      <c r="C15" s="5" t="n">
        <v>20987</v>
      </c>
    </row>
    <row r="16" spans="1:12">
      <c r="A16" s="4" t="s">
        <v>515</v>
      </c>
      <c r="I16" s="5" t="n">
        <v>9000</v>
      </c>
    </row>
    <row r="17" spans="1:12">
      <c r="A17" s="4" t="s">
        <v>516</v>
      </c>
      <c r="C17" s="5" t="n">
        <v>13409</v>
      </c>
      <c r="H17" s="5" t="n">
        <v>897958</v>
      </c>
    </row>
    <row r="18" spans="1:12">
      <c r="A18" s="4" t="s">
        <v>517</v>
      </c>
    </row>
    <row r="19" spans="1:12">
      <c r="A19" s="4" t="s">
        <v>518</v>
      </c>
      <c r="B19" s="5" t="n">
        <v>897958</v>
      </c>
      <c r="G19" s="5" t="n">
        <v>230680</v>
      </c>
    </row>
    <row r="20" spans="1:12">
      <c r="A20" s="4" t="s">
        <v>519</v>
      </c>
      <c r="B20" s="8" t="n">
        <v>4.9</v>
      </c>
    </row>
    <row r="21" spans="1:12">
      <c r="A21" s="4" t="s">
        <v>520</v>
      </c>
    </row>
    <row r="22" spans="1:12">
      <c r="A22" s="4" t="s">
        <v>515</v>
      </c>
      <c r="F22" s="5" t="n">
        <v>9000</v>
      </c>
    </row>
    <row r="23" spans="1:12">
      <c r="A23" s="4" t="s">
        <v>507</v>
      </c>
      <c r="F23" s="6" t="n">
        <v>49</v>
      </c>
    </row>
    <row r="24" spans="1:12">
      <c r="A24" s="4" t="s">
        <v>64</v>
      </c>
    </row>
    <row r="25" spans="1:12">
      <c r="A25" s="4" t="s">
        <v>514</v>
      </c>
      <c r="H25" s="5" t="n">
        <v>1000</v>
      </c>
    </row>
    <row r="26" spans="1:12">
      <c r="A26" s="4" t="s">
        <v>521</v>
      </c>
      <c r="H26" s="4" t="s">
        <v>522</v>
      </c>
    </row>
    <row r="27" spans="1:12">
      <c r="A27" s="4" t="s">
        <v>515</v>
      </c>
      <c r="I27" s="4" t="s">
        <v>51</v>
      </c>
    </row>
    <row r="28" spans="1:12">
      <c r="A28" s="4" t="s">
        <v>516</v>
      </c>
      <c r="D28" s="5" t="n">
        <v>358995</v>
      </c>
      <c r="H28" s="5" t="n">
        <v>327</v>
      </c>
    </row>
    <row r="29" spans="1:12">
      <c r="A29" s="4" t="s">
        <v>508</v>
      </c>
      <c r="D29" s="5" t="n">
        <v>563910</v>
      </c>
      <c r="E29" s="5" t="n">
        <v>271096</v>
      </c>
      <c r="G29" s="5" t="n">
        <v>271096</v>
      </c>
    </row>
    <row r="30" spans="1:12">
      <c r="A30" s="4" t="s">
        <v>518</v>
      </c>
      <c r="B30" s="5" t="n">
        <v>327</v>
      </c>
      <c r="G30" s="5" t="n">
        <v>131</v>
      </c>
    </row>
    <row r="31" spans="1:12">
      <c r="A31" s="4" t="s">
        <v>519</v>
      </c>
      <c r="B31" s="7" t="n">
        <v>0.049</v>
      </c>
    </row>
    <row r="32" spans="1:12">
      <c r="A32" s="4" t="s">
        <v>62</v>
      </c>
    </row>
    <row r="33" spans="1:12">
      <c r="A33" s="4" t="s">
        <v>514</v>
      </c>
      <c r="C33" s="5" t="n">
        <v>172886</v>
      </c>
    </row>
    <row r="34" spans="1:12">
      <c r="A34" s="4" t="s">
        <v>515</v>
      </c>
      <c r="I34" s="4" t="s">
        <v>51</v>
      </c>
    </row>
    <row r="35" spans="1:12">
      <c r="A35" s="4" t="s">
        <v>516</v>
      </c>
      <c r="C35" s="5" t="n">
        <v>180464</v>
      </c>
      <c r="H35" s="4" t="s">
        <v>51</v>
      </c>
    </row>
    <row r="36" spans="1:12">
      <c r="A36" s="4" t="s">
        <v>508</v>
      </c>
      <c r="C36" s="5" t="n">
        <v>299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523</v>
      </c>
      <c r="B1" s="2" t="s">
        <v>406</v>
      </c>
      <c r="E1" s="2" t="s">
        <v>407</v>
      </c>
      <c r="F1" s="2" t="s">
        <v>1</v>
      </c>
    </row>
    <row r="2" spans="1:13">
      <c r="B2" s="2" t="s">
        <v>524</v>
      </c>
      <c r="C2" s="2" t="s">
        <v>525</v>
      </c>
      <c r="D2" s="2" t="s">
        <v>526</v>
      </c>
      <c r="E2" s="2" t="s">
        <v>293</v>
      </c>
      <c r="F2" s="2" t="s">
        <v>2</v>
      </c>
      <c r="G2" s="2" t="s">
        <v>32</v>
      </c>
      <c r="H2" s="2" t="s">
        <v>527</v>
      </c>
      <c r="I2" s="2" t="s">
        <v>528</v>
      </c>
      <c r="J2" s="2" t="s">
        <v>409</v>
      </c>
      <c r="K2" s="2" t="s">
        <v>350</v>
      </c>
      <c r="L2" s="2" t="s">
        <v>351</v>
      </c>
      <c r="M2" s="2" t="s">
        <v>529</v>
      </c>
    </row>
    <row r="3" spans="1:13">
      <c r="A3" s="3" t="s">
        <v>530</v>
      </c>
    </row>
    <row r="4" spans="1:13">
      <c r="A4" s="4" t="s">
        <v>531</v>
      </c>
      <c r="J4" s="5" t="n">
        <v>840000</v>
      </c>
      <c r="K4" s="5" t="n">
        <v>563910</v>
      </c>
    </row>
    <row r="5" spans="1:13">
      <c r="A5" s="4" t="s">
        <v>352</v>
      </c>
      <c r="K5" s="8" t="n">
        <v>2.66</v>
      </c>
      <c r="L5" s="7" t="n">
        <v>1.393</v>
      </c>
    </row>
    <row r="6" spans="1:13">
      <c r="A6" s="4" t="s">
        <v>532</v>
      </c>
      <c r="F6" s="6" t="n">
        <v>1380</v>
      </c>
      <c r="G6" s="4" t="s">
        <v>51</v>
      </c>
    </row>
    <row r="7" spans="1:13">
      <c r="A7" s="4" t="s">
        <v>533</v>
      </c>
      <c r="J7" s="5" t="n">
        <v>333959</v>
      </c>
    </row>
    <row r="8" spans="1:13">
      <c r="A8" s="4" t="s">
        <v>534</v>
      </c>
      <c r="C8" s="5" t="n">
        <v>2319062</v>
      </c>
    </row>
    <row r="9" spans="1:13">
      <c r="A9" s="4" t="s">
        <v>535</v>
      </c>
      <c r="D9" s="5" t="n">
        <v>400000</v>
      </c>
      <c r="M9" s="5" t="n">
        <v>714286</v>
      </c>
    </row>
    <row r="10" spans="1:13">
      <c r="A10" s="4" t="s">
        <v>536</v>
      </c>
      <c r="B10" s="4" t="s">
        <v>537</v>
      </c>
      <c r="D10" s="4" t="s">
        <v>537</v>
      </c>
    </row>
    <row r="11" spans="1:13">
      <c r="A11" s="4" t="s">
        <v>538</v>
      </c>
      <c r="F11" s="5" t="n">
        <v>0</v>
      </c>
    </row>
    <row r="12" spans="1:13">
      <c r="A12" s="4" t="s">
        <v>539</v>
      </c>
      <c r="F12" s="6" t="n">
        <v>0</v>
      </c>
    </row>
    <row r="13" spans="1:13">
      <c r="A13" s="4" t="s">
        <v>540</v>
      </c>
      <c r="F13" s="5" t="n">
        <v>275038</v>
      </c>
    </row>
    <row r="14" spans="1:13">
      <c r="A14" s="4" t="s">
        <v>507</v>
      </c>
      <c r="F14" s="6" t="n">
        <v>800</v>
      </c>
      <c r="G14" s="6" t="n">
        <v>508</v>
      </c>
    </row>
    <row r="15" spans="1:13">
      <c r="A15" s="4" t="s">
        <v>541</v>
      </c>
    </row>
    <row r="16" spans="1:13">
      <c r="A16" s="3" t="s">
        <v>530</v>
      </c>
    </row>
    <row r="17" spans="1:13">
      <c r="A17" s="4" t="s">
        <v>538</v>
      </c>
      <c r="H17" s="5" t="n">
        <v>40000</v>
      </c>
      <c r="I17" s="5" t="n">
        <v>30000</v>
      </c>
    </row>
    <row r="18" spans="1:13">
      <c r="A18" s="4" t="s">
        <v>542</v>
      </c>
      <c r="H18" s="8" t="n">
        <v>5.35</v>
      </c>
      <c r="I18" s="8" t="n">
        <v>2.57</v>
      </c>
    </row>
    <row r="19" spans="1:13">
      <c r="A19" s="4" t="s">
        <v>543</v>
      </c>
    </row>
    <row r="20" spans="1:13">
      <c r="A20" s="3" t="s">
        <v>530</v>
      </c>
    </row>
    <row r="21" spans="1:13">
      <c r="A21" s="4" t="s">
        <v>507</v>
      </c>
      <c r="F21" s="5" t="n">
        <v>98</v>
      </c>
    </row>
    <row r="22" spans="1:13">
      <c r="A22" s="4" t="s">
        <v>544</v>
      </c>
    </row>
    <row r="23" spans="1:13">
      <c r="A23" s="3" t="s">
        <v>530</v>
      </c>
    </row>
    <row r="24" spans="1:13">
      <c r="A24" s="4" t="s">
        <v>545</v>
      </c>
      <c r="F24" s="6" t="n">
        <v>729</v>
      </c>
    </row>
    <row r="25" spans="1:13">
      <c r="A25" s="4" t="s">
        <v>546</v>
      </c>
      <c r="F25" s="4" t="s">
        <v>547</v>
      </c>
    </row>
    <row r="26" spans="1:13">
      <c r="A26" s="4" t="s">
        <v>548</v>
      </c>
    </row>
    <row r="27" spans="1:13">
      <c r="A27" s="3" t="s">
        <v>530</v>
      </c>
    </row>
    <row r="28" spans="1:13">
      <c r="A28" s="4" t="s">
        <v>549</v>
      </c>
      <c r="F28" s="6" t="n">
        <v>0</v>
      </c>
      <c r="G28" s="8" t="n">
        <v>3.34</v>
      </c>
    </row>
    <row r="29" spans="1:13">
      <c r="A29" s="4" t="s">
        <v>550</v>
      </c>
      <c r="F29" s="6" t="n">
        <v>0</v>
      </c>
      <c r="G29" s="6" t="n">
        <v>22</v>
      </c>
    </row>
    <row r="30" spans="1:13">
      <c r="A30" s="4" t="s">
        <v>415</v>
      </c>
    </row>
    <row r="31" spans="1:13">
      <c r="A31" s="3" t="s">
        <v>530</v>
      </c>
    </row>
    <row r="32" spans="1:13">
      <c r="A32" s="4" t="s">
        <v>531</v>
      </c>
      <c r="J32" s="5" t="n">
        <v>420000</v>
      </c>
    </row>
    <row r="33" spans="1:13">
      <c r="A33" s="4" t="s">
        <v>352</v>
      </c>
      <c r="J33" s="6" t="n">
        <v>6</v>
      </c>
    </row>
    <row r="34" spans="1:13">
      <c r="A34" s="4" t="s">
        <v>414</v>
      </c>
    </row>
    <row r="35" spans="1:13">
      <c r="A35" s="3" t="s">
        <v>530</v>
      </c>
    </row>
    <row r="36" spans="1:13">
      <c r="A36" s="4" t="s">
        <v>531</v>
      </c>
      <c r="J36" s="5" t="n">
        <v>420000</v>
      </c>
    </row>
    <row r="37" spans="1:13">
      <c r="A37" s="4" t="s">
        <v>352</v>
      </c>
      <c r="J37" s="6" t="n">
        <v>3</v>
      </c>
    </row>
    <row r="38" spans="1:13">
      <c r="A38" s="4" t="s">
        <v>551</v>
      </c>
    </row>
    <row r="39" spans="1:13">
      <c r="A39" s="3" t="s">
        <v>530</v>
      </c>
    </row>
    <row r="40" spans="1:13">
      <c r="A40" s="4" t="s">
        <v>516</v>
      </c>
      <c r="F40" s="5" t="n">
        <v>61224</v>
      </c>
    </row>
    <row r="41" spans="1:13">
      <c r="A41" s="4" t="s">
        <v>531</v>
      </c>
      <c r="F41" s="5" t="n">
        <v>45918</v>
      </c>
    </row>
    <row r="42" spans="1:13">
      <c r="A42" s="4" t="s">
        <v>352</v>
      </c>
      <c r="F42" s="7" t="n">
        <v>6.125</v>
      </c>
    </row>
    <row r="43" spans="1:13">
      <c r="A43" s="4" t="s">
        <v>552</v>
      </c>
    </row>
    <row r="44" spans="1:13">
      <c r="A44" s="3" t="s">
        <v>530</v>
      </c>
    </row>
    <row r="45" spans="1:13">
      <c r="A45" s="4" t="s">
        <v>531</v>
      </c>
      <c r="I45" s="5" t="n">
        <v>61000</v>
      </c>
    </row>
    <row r="46" spans="1:13">
      <c r="A46" s="4" t="s">
        <v>352</v>
      </c>
      <c r="I46" s="8" t="n">
        <v>2.57</v>
      </c>
    </row>
    <row r="47" spans="1:13">
      <c r="A47" s="4" t="s">
        <v>553</v>
      </c>
    </row>
    <row r="48" spans="1:13">
      <c r="A48" s="3" t="s">
        <v>530</v>
      </c>
    </row>
    <row r="49" spans="1:13">
      <c r="A49" s="4" t="s">
        <v>516</v>
      </c>
      <c r="E49" s="5" t="n">
        <v>1380</v>
      </c>
    </row>
    <row r="50" spans="1:13">
      <c r="A50" s="4" t="s">
        <v>531</v>
      </c>
      <c r="E50" s="5" t="n">
        <v>552000</v>
      </c>
    </row>
    <row r="51" spans="1:13">
      <c r="A51" s="4" t="s">
        <v>352</v>
      </c>
      <c r="E51" s="8" t="n">
        <v>5.9</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4</v>
      </c>
      <c r="B1" s="2" t="s">
        <v>1</v>
      </c>
    </row>
    <row r="2" spans="1:3">
      <c r="B2" s="2" t="s">
        <v>2</v>
      </c>
      <c r="C2" s="2" t="s">
        <v>32</v>
      </c>
    </row>
    <row r="3" spans="1:3">
      <c r="A3" s="3" t="s">
        <v>186</v>
      </c>
    </row>
    <row r="4" spans="1:3">
      <c r="A4" s="4" t="s">
        <v>555</v>
      </c>
      <c r="B4" s="6" t="n">
        <v>4930</v>
      </c>
      <c r="C4" s="6" t="n">
        <v>2738</v>
      </c>
    </row>
    <row r="5" spans="1:3">
      <c r="A5" s="4" t="s">
        <v>556</v>
      </c>
      <c r="B5" s="5" t="n">
        <v>-3</v>
      </c>
      <c r="C5" s="5" t="n">
        <v>-24</v>
      </c>
    </row>
    <row r="6" spans="1:3">
      <c r="A6" s="4" t="s">
        <v>89</v>
      </c>
      <c r="B6" s="6" t="n">
        <v>-4927</v>
      </c>
      <c r="C6" s="6" t="n">
        <v>-27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7</v>
      </c>
      <c r="B1" s="2" t="s">
        <v>2</v>
      </c>
      <c r="C1" s="2" t="s">
        <v>32</v>
      </c>
    </row>
    <row r="2" spans="1:3">
      <c r="A2" s="3" t="s">
        <v>558</v>
      </c>
    </row>
    <row r="3" spans="1:3">
      <c r="A3" s="4" t="s">
        <v>559</v>
      </c>
      <c r="B3" s="6" t="n">
        <v>2722</v>
      </c>
      <c r="C3" s="6" t="n">
        <v>3894</v>
      </c>
    </row>
    <row r="4" spans="1:3">
      <c r="A4" s="4" t="s">
        <v>560</v>
      </c>
      <c r="B4" s="5" t="n">
        <v>35</v>
      </c>
      <c r="C4" s="5" t="n">
        <v>34</v>
      </c>
    </row>
    <row r="5" spans="1:3">
      <c r="A5" s="4" t="s">
        <v>561</v>
      </c>
      <c r="B5" s="5" t="n">
        <v>2757</v>
      </c>
      <c r="C5" s="5" t="n">
        <v>3928</v>
      </c>
    </row>
    <row r="6" spans="1:3">
      <c r="A6" s="4" t="s">
        <v>562</v>
      </c>
      <c r="B6" s="5" t="n">
        <v>-2757</v>
      </c>
      <c r="C6" s="5" t="n">
        <v>-3928</v>
      </c>
    </row>
    <row r="7" spans="1:3">
      <c r="A7" s="4" t="s">
        <v>563</v>
      </c>
      <c r="B7" s="6" t="n">
        <v>0</v>
      </c>
      <c r="C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4</v>
      </c>
      <c r="B1" s="2" t="s">
        <v>1</v>
      </c>
    </row>
    <row r="2" spans="1:3">
      <c r="B2" s="2" t="s">
        <v>2</v>
      </c>
      <c r="C2" s="2" t="s">
        <v>32</v>
      </c>
    </row>
    <row r="3" spans="1:3">
      <c r="A3" s="3" t="s">
        <v>186</v>
      </c>
    </row>
    <row r="4" spans="1:3">
      <c r="A4" s="4" t="s">
        <v>565</v>
      </c>
      <c r="B4" s="6" t="n">
        <v>170</v>
      </c>
      <c r="C4" s="6" t="n">
        <v>97</v>
      </c>
    </row>
    <row r="5" spans="1:3">
      <c r="A5" s="4" t="s">
        <v>566</v>
      </c>
      <c r="B5" s="5" t="n">
        <v>17</v>
      </c>
      <c r="C5" s="5" t="n">
        <v>73</v>
      </c>
    </row>
    <row r="6" spans="1:3">
      <c r="A6" s="4" t="s">
        <v>567</v>
      </c>
      <c r="B6" s="5" t="n">
        <v>-19</v>
      </c>
      <c r="C6" s="4" t="s">
        <v>51</v>
      </c>
    </row>
    <row r="7" spans="1:3">
      <c r="A7" s="4" t="s">
        <v>568</v>
      </c>
      <c r="B7" s="6" t="n">
        <v>168</v>
      </c>
      <c r="C7" s="6" t="n">
        <v>1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9</v>
      </c>
      <c r="B1" s="2" t="s">
        <v>570</v>
      </c>
      <c r="C1" s="2" t="s">
        <v>2</v>
      </c>
      <c r="D1" s="2" t="s">
        <v>32</v>
      </c>
    </row>
    <row r="2" spans="1:4">
      <c r="A2" s="4" t="s">
        <v>559</v>
      </c>
      <c r="C2" s="6" t="n">
        <v>12841</v>
      </c>
    </row>
    <row r="3" spans="1:4">
      <c r="A3" s="4" t="s">
        <v>571</v>
      </c>
      <c r="C3" s="4" t="s">
        <v>572</v>
      </c>
    </row>
    <row r="4" spans="1:4">
      <c r="A4" s="4" t="s">
        <v>573</v>
      </c>
      <c r="C4" s="4" t="s">
        <v>574</v>
      </c>
    </row>
    <row r="5" spans="1:4">
      <c r="A5" s="4" t="s">
        <v>575</v>
      </c>
      <c r="C5" s="4" t="s">
        <v>576</v>
      </c>
    </row>
    <row r="6" spans="1:4">
      <c r="A6" s="4" t="s">
        <v>577</v>
      </c>
      <c r="C6" s="6" t="n">
        <v>15</v>
      </c>
    </row>
    <row r="7" spans="1:4">
      <c r="A7" s="4" t="s">
        <v>578</v>
      </c>
    </row>
    <row r="8" spans="1:4">
      <c r="A8" s="4" t="s">
        <v>575</v>
      </c>
      <c r="C8" s="4" t="s">
        <v>579</v>
      </c>
      <c r="D8" s="4" t="s">
        <v>580</v>
      </c>
    </row>
    <row r="9" spans="1:4">
      <c r="A9" s="4" t="s">
        <v>581</v>
      </c>
    </row>
    <row r="10" spans="1:4">
      <c r="A10" s="4" t="s">
        <v>575</v>
      </c>
      <c r="B10"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583</v>
      </c>
      <c r="C1" s="2" t="s">
        <v>1</v>
      </c>
    </row>
    <row r="2" spans="1:4">
      <c r="C2" s="2" t="s">
        <v>2</v>
      </c>
      <c r="D2" s="2" t="s">
        <v>32</v>
      </c>
    </row>
    <row r="3" spans="1:4">
      <c r="A3" s="3" t="s">
        <v>189</v>
      </c>
    </row>
    <row r="4" spans="1:4">
      <c r="A4" s="4" t="s">
        <v>584</v>
      </c>
      <c r="C4" s="6" t="n">
        <v>37</v>
      </c>
      <c r="D4" s="4" t="s">
        <v>51</v>
      </c>
    </row>
    <row r="5" spans="1:4">
      <c r="A5" s="4" t="s">
        <v>131</v>
      </c>
      <c r="C5" s="5" t="n">
        <v>1197</v>
      </c>
      <c r="D5" s="4" t="s">
        <v>51</v>
      </c>
    </row>
    <row r="6" spans="1:4">
      <c r="A6" s="4" t="s">
        <v>387</v>
      </c>
      <c r="B6" s="4" t="s">
        <v>52</v>
      </c>
      <c r="C6" s="5" t="n">
        <v>549</v>
      </c>
      <c r="D6" s="5" t="n">
        <v>383</v>
      </c>
    </row>
    <row r="7" spans="1:4">
      <c r="A7" s="4" t="s">
        <v>585</v>
      </c>
      <c r="C7" s="5" t="n">
        <v>53</v>
      </c>
      <c r="D7" s="5" t="n">
        <v>15</v>
      </c>
    </row>
    <row r="8" spans="1:4">
      <c r="A8" s="4" t="s">
        <v>586</v>
      </c>
      <c r="C8" s="6" t="n">
        <v>1836</v>
      </c>
      <c r="D8" s="6" t="n">
        <v>398</v>
      </c>
    </row>
    <row r="9" spans="1:4"/>
    <row r="10" spans="1:4">
      <c r="A10" s="4" t="s">
        <v>52</v>
      </c>
      <c r="B10" s="4" t="s">
        <v>66</v>
      </c>
    </row>
  </sheetData>
  <mergeCells count="4">
    <mergeCell ref="A1:B2"/>
    <mergeCell ref="C1:D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79</v>
      </c>
      <c r="B4" s="6" t="n">
        <v>239</v>
      </c>
      <c r="C4" s="6" t="n">
        <v>229</v>
      </c>
    </row>
    <row r="5" spans="1:3">
      <c r="A5" s="4" t="s">
        <v>589</v>
      </c>
    </row>
    <row r="6" spans="1:3">
      <c r="A6" s="3" t="s">
        <v>588</v>
      </c>
    </row>
    <row r="7" spans="1:3">
      <c r="A7" s="4" t="s">
        <v>79</v>
      </c>
      <c r="B7" s="5" t="n">
        <v>90</v>
      </c>
      <c r="C7" s="5" t="n">
        <v>89</v>
      </c>
    </row>
    <row r="8" spans="1:3">
      <c r="A8" s="4" t="s">
        <v>578</v>
      </c>
    </row>
    <row r="9" spans="1:3">
      <c r="A9" s="3" t="s">
        <v>588</v>
      </c>
    </row>
    <row r="10" spans="1:3">
      <c r="A10" s="4" t="s">
        <v>79</v>
      </c>
      <c r="B10" s="5" t="n">
        <v>8</v>
      </c>
      <c r="C10" s="5" t="n">
        <v>13</v>
      </c>
    </row>
    <row r="11" spans="1:3">
      <c r="A11" s="4" t="s">
        <v>590</v>
      </c>
    </row>
    <row r="12" spans="1:3">
      <c r="A12" s="3" t="s">
        <v>588</v>
      </c>
    </row>
    <row r="13" spans="1:3">
      <c r="A13" s="4" t="s">
        <v>79</v>
      </c>
      <c r="B13" s="5" t="n">
        <v>14</v>
      </c>
      <c r="C13" s="5" t="n">
        <v>30</v>
      </c>
    </row>
    <row r="14" spans="1:3">
      <c r="A14" s="4" t="s">
        <v>591</v>
      </c>
    </row>
    <row r="15" spans="1:3">
      <c r="A15" s="3" t="s">
        <v>588</v>
      </c>
    </row>
    <row r="16" spans="1:3">
      <c r="A16" s="4" t="s">
        <v>79</v>
      </c>
      <c r="B16" s="5" t="n">
        <v>14</v>
      </c>
      <c r="C16" s="5" t="n">
        <v>24</v>
      </c>
    </row>
    <row r="17" spans="1:3">
      <c r="A17" s="4" t="s">
        <v>592</v>
      </c>
    </row>
    <row r="18" spans="1:3">
      <c r="A18" s="3" t="s">
        <v>588</v>
      </c>
    </row>
    <row r="19" spans="1:3">
      <c r="A19" s="4" t="s">
        <v>79</v>
      </c>
      <c r="B19" s="5" t="n">
        <v>39</v>
      </c>
      <c r="C19" s="5" t="n">
        <v>51</v>
      </c>
    </row>
    <row r="20" spans="1:3">
      <c r="A20" s="4" t="s">
        <v>593</v>
      </c>
    </row>
    <row r="21" spans="1:3">
      <c r="A21" s="3" t="s">
        <v>588</v>
      </c>
    </row>
    <row r="22" spans="1:3">
      <c r="A22" s="4" t="s">
        <v>79</v>
      </c>
      <c r="B22" s="6" t="n">
        <v>22</v>
      </c>
      <c r="C22" s="6" t="n">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v>
      </c>
      <c r="C1" s="2" t="s">
        <v>1</v>
      </c>
    </row>
    <row r="2" spans="1:4">
      <c r="C2" s="2" t="s">
        <v>2</v>
      </c>
      <c r="D2" s="2" t="s">
        <v>32</v>
      </c>
    </row>
    <row r="3" spans="1:4">
      <c r="A3" s="3" t="s">
        <v>127</v>
      </c>
    </row>
    <row r="4" spans="1:4">
      <c r="A4" s="4" t="s">
        <v>91</v>
      </c>
      <c r="C4" s="6" t="n">
        <v>-4965</v>
      </c>
      <c r="D4" s="6" t="n">
        <v>-2831</v>
      </c>
    </row>
    <row r="5" spans="1:4">
      <c r="A5" s="3" t="s">
        <v>128</v>
      </c>
    </row>
    <row r="6" spans="1:4">
      <c r="A6" s="4" t="s">
        <v>129</v>
      </c>
      <c r="C6" s="5" t="n">
        <v>5</v>
      </c>
      <c r="D6" s="5" t="n">
        <v>7</v>
      </c>
    </row>
    <row r="7" spans="1:4">
      <c r="A7" s="4" t="s">
        <v>130</v>
      </c>
      <c r="C7" s="5" t="n">
        <v>800</v>
      </c>
      <c r="D7" s="5" t="n">
        <v>508</v>
      </c>
    </row>
    <row r="8" spans="1:4">
      <c r="A8" s="4" t="s">
        <v>131</v>
      </c>
      <c r="C8" s="5" t="n">
        <v>1197</v>
      </c>
      <c r="D8" s="4" t="s">
        <v>51</v>
      </c>
    </row>
    <row r="9" spans="1:4">
      <c r="A9" s="4" t="s">
        <v>132</v>
      </c>
      <c r="B9" s="4" t="s">
        <v>52</v>
      </c>
      <c r="C9" s="5" t="n">
        <v>549</v>
      </c>
      <c r="D9" s="5" t="n">
        <v>383</v>
      </c>
    </row>
    <row r="10" spans="1:4">
      <c r="A10" s="4" t="s">
        <v>133</v>
      </c>
      <c r="C10" s="5" t="n">
        <v>-18</v>
      </c>
      <c r="D10" s="5" t="n">
        <v>-1</v>
      </c>
    </row>
    <row r="11" spans="1:4">
      <c r="A11" s="4" t="s">
        <v>134</v>
      </c>
      <c r="C11" s="5" t="n">
        <v>-14</v>
      </c>
      <c r="D11" s="5" t="n">
        <v>44</v>
      </c>
    </row>
    <row r="12" spans="1:4">
      <c r="A12" s="4" t="s">
        <v>135</v>
      </c>
      <c r="C12" s="5" t="n">
        <v>-9</v>
      </c>
      <c r="D12" s="5" t="n">
        <v>4</v>
      </c>
    </row>
    <row r="13" spans="1:4">
      <c r="A13" s="4" t="s">
        <v>136</v>
      </c>
      <c r="C13" s="5" t="n">
        <v>86</v>
      </c>
      <c r="D13" s="5" t="n">
        <v>24</v>
      </c>
    </row>
    <row r="14" spans="1:4">
      <c r="A14" s="4" t="s">
        <v>137</v>
      </c>
      <c r="C14" s="5" t="n">
        <v>183</v>
      </c>
      <c r="D14" s="5" t="n">
        <v>244</v>
      </c>
    </row>
    <row r="15" spans="1:4">
      <c r="A15" s="4" t="s">
        <v>138</v>
      </c>
      <c r="C15" s="5" t="n">
        <v>4</v>
      </c>
      <c r="D15" s="5" t="n">
        <v>90</v>
      </c>
    </row>
    <row r="16" spans="1:4">
      <c r="A16" s="4" t="s">
        <v>139</v>
      </c>
      <c r="C16" s="4" t="s">
        <v>51</v>
      </c>
      <c r="D16" s="5" t="n">
        <v>-5</v>
      </c>
    </row>
    <row r="17" spans="1:4">
      <c r="A17" s="4" t="s">
        <v>140</v>
      </c>
      <c r="C17" s="5" t="n">
        <v>-2182</v>
      </c>
      <c r="D17" s="5" t="n">
        <v>-1533</v>
      </c>
    </row>
    <row r="18" spans="1:4">
      <c r="A18" s="3" t="s">
        <v>141</v>
      </c>
    </row>
    <row r="19" spans="1:4">
      <c r="A19" s="4" t="s">
        <v>142</v>
      </c>
      <c r="C19" s="4" t="s">
        <v>51</v>
      </c>
      <c r="D19" s="5" t="n">
        <v>-8</v>
      </c>
    </row>
    <row r="20" spans="1:4">
      <c r="A20" s="4" t="s">
        <v>143</v>
      </c>
      <c r="C20" s="4" t="s">
        <v>51</v>
      </c>
      <c r="D20" s="5" t="n">
        <v>-8</v>
      </c>
    </row>
    <row r="21" spans="1:4">
      <c r="A21" s="3" t="s">
        <v>144</v>
      </c>
    </row>
    <row r="22" spans="1:4">
      <c r="A22" s="4" t="s">
        <v>145</v>
      </c>
      <c r="C22" s="5" t="n">
        <v>1380</v>
      </c>
      <c r="D22" s="4" t="s">
        <v>51</v>
      </c>
    </row>
    <row r="23" spans="1:4">
      <c r="A23" s="4" t="s">
        <v>110</v>
      </c>
      <c r="C23" s="5" t="n">
        <v>5056</v>
      </c>
      <c r="D23" s="4" t="s">
        <v>51</v>
      </c>
    </row>
    <row r="24" spans="1:4">
      <c r="A24" s="4" t="s">
        <v>146</v>
      </c>
      <c r="C24" s="4" t="s">
        <v>51</v>
      </c>
      <c r="D24" s="5" t="n">
        <v>33</v>
      </c>
    </row>
    <row r="25" spans="1:4">
      <c r="A25" s="4" t="s">
        <v>147</v>
      </c>
      <c r="C25" s="5" t="n">
        <v>6436</v>
      </c>
      <c r="D25" s="5" t="n">
        <v>33</v>
      </c>
    </row>
    <row r="26" spans="1:4">
      <c r="A26" s="4" t="s">
        <v>148</v>
      </c>
      <c r="C26" s="5" t="n">
        <v>4254</v>
      </c>
      <c r="D26" s="5" t="n">
        <v>-1508</v>
      </c>
    </row>
    <row r="27" spans="1:4">
      <c r="A27" s="4" t="s">
        <v>149</v>
      </c>
      <c r="C27" s="5" t="n">
        <v>106</v>
      </c>
      <c r="D27" s="5" t="n">
        <v>1614</v>
      </c>
    </row>
    <row r="28" spans="1:4">
      <c r="A28" s="4" t="s">
        <v>150</v>
      </c>
      <c r="C28" s="5" t="n">
        <v>4360</v>
      </c>
      <c r="D28" s="5" t="n">
        <v>106</v>
      </c>
    </row>
    <row r="29" spans="1:4">
      <c r="A29" s="3" t="s">
        <v>151</v>
      </c>
    </row>
    <row r="30" spans="1:4">
      <c r="A30" s="4" t="s">
        <v>152</v>
      </c>
      <c r="C30" s="5" t="n">
        <v>852</v>
      </c>
      <c r="D30" s="4" t="s">
        <v>51</v>
      </c>
    </row>
    <row r="31" spans="1:4">
      <c r="A31" s="4" t="s">
        <v>117</v>
      </c>
      <c r="C31" s="5" t="n">
        <v>1762</v>
      </c>
      <c r="D31" s="4" t="s">
        <v>51</v>
      </c>
    </row>
    <row r="32" spans="1:4">
      <c r="A32" s="4" t="s">
        <v>153</v>
      </c>
      <c r="C32" s="5" t="n">
        <v>2628</v>
      </c>
      <c r="D32" s="4" t="s">
        <v>51</v>
      </c>
    </row>
    <row r="33" spans="1:4">
      <c r="A33" s="4" t="s">
        <v>154</v>
      </c>
      <c r="C33" s="4" t="s">
        <v>51</v>
      </c>
      <c r="D33" s="6" t="n">
        <v>11</v>
      </c>
    </row>
    <row r="34" spans="1:4"/>
    <row r="35" spans="1:4">
      <c r="A35" s="4" t="s">
        <v>52</v>
      </c>
      <c r="B35" s="4" t="s">
        <v>66</v>
      </c>
    </row>
  </sheetData>
  <mergeCells count="4">
    <mergeCell ref="A1:B2"/>
    <mergeCell ref="C1:D1"/>
    <mergeCell ref="A34:C34"/>
    <mergeCell ref="B35:C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88</v>
      </c>
    </row>
    <row r="4" spans="1:3">
      <c r="A4" s="4" t="s">
        <v>595</v>
      </c>
      <c r="C4" s="4" t="s">
        <v>596</v>
      </c>
    </row>
    <row r="5" spans="1:3">
      <c r="A5" s="4" t="s">
        <v>597</v>
      </c>
    </row>
    <row r="6" spans="1:3">
      <c r="A6" s="3" t="s">
        <v>588</v>
      </c>
    </row>
    <row r="7" spans="1:3">
      <c r="A7" s="4" t="s">
        <v>595</v>
      </c>
      <c r="B7" s="4" t="s">
        <v>598</v>
      </c>
    </row>
    <row r="8" spans="1:3">
      <c r="A8" s="4" t="s">
        <v>599</v>
      </c>
    </row>
    <row r="9" spans="1:3">
      <c r="A9" s="3" t="s">
        <v>588</v>
      </c>
    </row>
    <row r="10" spans="1:3">
      <c r="A10" s="4" t="s">
        <v>595</v>
      </c>
      <c r="B10" s="4" t="s">
        <v>5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6" t="n">
        <v>-5806</v>
      </c>
      <c r="C4" s="6" t="n">
        <v>-2831</v>
      </c>
    </row>
    <row r="5" spans="1:3">
      <c r="A5" s="4" t="s">
        <v>603</v>
      </c>
      <c r="B5" s="5" t="n">
        <v>4964077</v>
      </c>
      <c r="C5" s="5" t="n">
        <v>4578470</v>
      </c>
    </row>
    <row r="6" spans="1:3">
      <c r="A6" s="4" t="s">
        <v>604</v>
      </c>
      <c r="B6" s="8" t="n">
        <v>-1.17</v>
      </c>
      <c r="C6" s="8" t="n">
        <v>-0.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s>
  <sheetData>
    <row r="1" spans="1:5">
      <c r="A1" s="1" t="s">
        <v>605</v>
      </c>
      <c r="C1" s="2" t="s">
        <v>1</v>
      </c>
    </row>
    <row r="2" spans="1:5">
      <c r="C2" s="2" t="s">
        <v>2</v>
      </c>
      <c r="D2" s="2" t="s">
        <v>32</v>
      </c>
    </row>
    <row r="3" spans="1:5">
      <c r="A3" s="3" t="s">
        <v>195</v>
      </c>
    </row>
    <row r="4" spans="1:5">
      <c r="A4" s="4" t="s">
        <v>606</v>
      </c>
      <c r="C4" s="4" t="s">
        <v>51</v>
      </c>
      <c r="D4" s="6" t="n">
        <v>2079</v>
      </c>
      <c r="E4" s="4" t="s">
        <v>52</v>
      </c>
    </row>
    <row r="5" spans="1:5">
      <c r="A5" s="4" t="s">
        <v>607</v>
      </c>
      <c r="B5" s="4" t="s">
        <v>52</v>
      </c>
      <c r="C5" s="6" t="n">
        <v>549</v>
      </c>
      <c r="D5" s="6" t="n">
        <v>383</v>
      </c>
    </row>
    <row r="6" spans="1:5"/>
    <row r="7" spans="1:5">
      <c r="A7" s="4" t="s">
        <v>52</v>
      </c>
      <c r="B7" s="4" t="s">
        <v>66</v>
      </c>
    </row>
  </sheetData>
  <mergeCells count="5">
    <mergeCell ref="A1:B2"/>
    <mergeCell ref="C1:E1"/>
    <mergeCell ref="D2:E2"/>
    <mergeCell ref="A6:D6"/>
    <mergeCell ref="B7:D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s>
  <sheetData>
    <row r="1" spans="1:6">
      <c r="A1" s="1" t="s">
        <v>608</v>
      </c>
      <c r="B1" s="2" t="s">
        <v>504</v>
      </c>
      <c r="C1" s="2" t="s">
        <v>2</v>
      </c>
      <c r="D1" s="2" t="s">
        <v>409</v>
      </c>
      <c r="E1" s="2" t="s">
        <v>350</v>
      </c>
      <c r="F1" s="2" t="s">
        <v>351</v>
      </c>
    </row>
    <row r="2" spans="1:6">
      <c r="A2" s="3" t="s">
        <v>609</v>
      </c>
    </row>
    <row r="3" spans="1:6">
      <c r="A3" s="4" t="s">
        <v>531</v>
      </c>
      <c r="D3" s="5" t="n">
        <v>840000</v>
      </c>
      <c r="E3" s="5" t="n">
        <v>563910</v>
      </c>
    </row>
    <row r="4" spans="1:6">
      <c r="A4" s="4" t="s">
        <v>352</v>
      </c>
      <c r="E4" s="8" t="n">
        <v>2.66</v>
      </c>
      <c r="F4" s="7" t="n">
        <v>1.393</v>
      </c>
    </row>
    <row r="5" spans="1:6">
      <c r="A5" s="4" t="s">
        <v>97</v>
      </c>
    </row>
    <row r="6" spans="1:6">
      <c r="A6" s="3" t="s">
        <v>609</v>
      </c>
    </row>
    <row r="7" spans="1:6">
      <c r="A7" s="4" t="s">
        <v>610</v>
      </c>
      <c r="B7" s="5" t="n">
        <v>13409</v>
      </c>
      <c r="C7" s="5" t="n">
        <v>897958</v>
      </c>
    </row>
    <row r="8" spans="1:6">
      <c r="A8" s="4" t="s">
        <v>62</v>
      </c>
    </row>
    <row r="9" spans="1:6">
      <c r="A9" s="3" t="s">
        <v>609</v>
      </c>
    </row>
    <row r="10" spans="1:6">
      <c r="A10" s="4" t="s">
        <v>531</v>
      </c>
      <c r="B10" s="5" t="n">
        <v>299733</v>
      </c>
    </row>
    <row r="11" spans="1:6">
      <c r="A11" s="4" t="s">
        <v>610</v>
      </c>
      <c r="B11" s="5" t="n">
        <v>180464</v>
      </c>
      <c r="C11" s="4" t="s">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7:48Z</dcterms:created>
  <dcterms:modified xmlns:dcterms="http://purl.org/dc/terms/" xmlns:xsi="http://www.w3.org/2001/XMLSchema-instance" xsi:type="dcterms:W3CDTF">2018-03-29T17:27:48Z</dcterms:modified>
</cp:coreProperties>
</file>